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Statement of Comprehensive Loss"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Accounts Receivable, Net and Un" sheetId="11" state="visible" r:id="rId11"/>
    <sheet xmlns:r="http://schemas.openxmlformats.org/officeDocument/2006/relationships" name="Inventories" sheetId="12" state="visible" r:id="rId12"/>
    <sheet xmlns:r="http://schemas.openxmlformats.org/officeDocument/2006/relationships" name="Project Assets" sheetId="13" state="visible" r:id="rId13"/>
    <sheet xmlns:r="http://schemas.openxmlformats.org/officeDocument/2006/relationships" name="Goodwill and Intangible Assets" sheetId="14" state="visible" r:id="rId14"/>
    <sheet xmlns:r="http://schemas.openxmlformats.org/officeDocument/2006/relationships" name="Other Current Assets" sheetId="15" state="visible" r:id="rId15"/>
    <sheet xmlns:r="http://schemas.openxmlformats.org/officeDocument/2006/relationships" name="Other Assets" sheetId="16" state="visible" r:id="rId16"/>
    <sheet xmlns:r="http://schemas.openxmlformats.org/officeDocument/2006/relationships" name="Accrued Liabilities" sheetId="17" state="visible" r:id="rId17"/>
    <sheet xmlns:r="http://schemas.openxmlformats.org/officeDocument/2006/relationships" name="Leases" sheetId="18" state="visible" r:id="rId18"/>
    <sheet xmlns:r="http://schemas.openxmlformats.org/officeDocument/2006/relationships" name="Stockholders' Equity and Warran" sheetId="19" state="visible" r:id="rId19"/>
    <sheet xmlns:r="http://schemas.openxmlformats.org/officeDocument/2006/relationships" name="Redeemable Preferred Stock" sheetId="20" state="visible" r:id="rId20"/>
    <sheet xmlns:r="http://schemas.openxmlformats.org/officeDocument/2006/relationships" name="Loss Per Share" sheetId="21" state="visible" r:id="rId21"/>
    <sheet xmlns:r="http://schemas.openxmlformats.org/officeDocument/2006/relationships" name="Restricted Cash" sheetId="22" state="visible" r:id="rId22"/>
    <sheet xmlns:r="http://schemas.openxmlformats.org/officeDocument/2006/relationships" name="Debt and Financing Oblig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Nature of Business and Basis _2" sheetId="26" state="visible" r:id="rId26"/>
    <sheet xmlns:r="http://schemas.openxmlformats.org/officeDocument/2006/relationships" name="Accounts Receivable, Net and _2" sheetId="27" state="visible" r:id="rId27"/>
    <sheet xmlns:r="http://schemas.openxmlformats.org/officeDocument/2006/relationships" name="Inventories (Tables)" sheetId="28" state="visible" r:id="rId28"/>
    <sheet xmlns:r="http://schemas.openxmlformats.org/officeDocument/2006/relationships" name="Other Current Assets (Tables)" sheetId="29" state="visible" r:id="rId29"/>
    <sheet xmlns:r="http://schemas.openxmlformats.org/officeDocument/2006/relationships" name="Other Assets (Tables)" sheetId="30" state="visible" r:id="rId30"/>
    <sheet xmlns:r="http://schemas.openxmlformats.org/officeDocument/2006/relationships" name="Accrued Liabilities (Tables)" sheetId="31" state="visible" r:id="rId31"/>
    <sheet xmlns:r="http://schemas.openxmlformats.org/officeDocument/2006/relationships" name="Leases (Tables)" sheetId="32" state="visible" r:id="rId32"/>
    <sheet xmlns:r="http://schemas.openxmlformats.org/officeDocument/2006/relationships" name="Stockholders' Equity and Warr_2" sheetId="33" state="visible" r:id="rId33"/>
    <sheet xmlns:r="http://schemas.openxmlformats.org/officeDocument/2006/relationships" name="Loss Per Share (Tables)" sheetId="34" state="visible" r:id="rId34"/>
    <sheet xmlns:r="http://schemas.openxmlformats.org/officeDocument/2006/relationships" name="Debt and Financing Obligation (" sheetId="35" state="visible" r:id="rId35"/>
    <sheet xmlns:r="http://schemas.openxmlformats.org/officeDocument/2006/relationships" name="Nature of Business and Basis _3" sheetId="36" state="visible" r:id="rId36"/>
    <sheet xmlns:r="http://schemas.openxmlformats.org/officeDocument/2006/relationships" name="Recent Accounting Pronounceme_2" sheetId="37" state="visible" r:id="rId37"/>
    <sheet xmlns:r="http://schemas.openxmlformats.org/officeDocument/2006/relationships" name="Revenue Recognition - Additiona" sheetId="38" state="visible" r:id="rId38"/>
    <sheet xmlns:r="http://schemas.openxmlformats.org/officeDocument/2006/relationships" name="Accounts Receivable, Net and _3" sheetId="39" state="visible" r:id="rId39"/>
    <sheet xmlns:r="http://schemas.openxmlformats.org/officeDocument/2006/relationships" name="Accounts Receivable, Net and _4" sheetId="40" state="visible" r:id="rId40"/>
    <sheet xmlns:r="http://schemas.openxmlformats.org/officeDocument/2006/relationships" name="Accounts Receivable, Net and _5" sheetId="41" state="visible" r:id="rId41"/>
    <sheet xmlns:r="http://schemas.openxmlformats.org/officeDocument/2006/relationships" name="Inventories - Components of Inv" sheetId="42" state="visible" r:id="rId42"/>
    <sheet xmlns:r="http://schemas.openxmlformats.org/officeDocument/2006/relationships" name="Inventories - Components of I_2" sheetId="43" state="visible" r:id="rId43"/>
    <sheet xmlns:r="http://schemas.openxmlformats.org/officeDocument/2006/relationships" name="Inventories - Additional Inform" sheetId="44" state="visible" r:id="rId44"/>
    <sheet xmlns:r="http://schemas.openxmlformats.org/officeDocument/2006/relationships" name="Project Assets - Additional Inf" sheetId="45" state="visible" r:id="rId45"/>
    <sheet xmlns:r="http://schemas.openxmlformats.org/officeDocument/2006/relationships" name="Goodwill and Intangible Assets " sheetId="46" state="visible" r:id="rId46"/>
    <sheet xmlns:r="http://schemas.openxmlformats.org/officeDocument/2006/relationships" name="Other Current Assets - Schedule" sheetId="47" state="visible" r:id="rId47"/>
    <sheet xmlns:r="http://schemas.openxmlformats.org/officeDocument/2006/relationships" name="Other Assets - Schedule of Othe" sheetId="48" state="visible" r:id="rId48"/>
    <sheet xmlns:r="http://schemas.openxmlformats.org/officeDocument/2006/relationships" name="Other Assets - Schedule of Ot_2" sheetId="49" state="visible" r:id="rId49"/>
    <sheet xmlns:r="http://schemas.openxmlformats.org/officeDocument/2006/relationships" name="Schedule of Accrued Liabilities" sheetId="50" state="visible" r:id="rId50"/>
    <sheet xmlns:r="http://schemas.openxmlformats.org/officeDocument/2006/relationships" name="Schedule of Accrued Liabiliti_2" sheetId="51" state="visible" r:id="rId51"/>
    <sheet xmlns:r="http://schemas.openxmlformats.org/officeDocument/2006/relationships" name="Leases - Additional Information" sheetId="52" state="visible" r:id="rId52"/>
    <sheet xmlns:r="http://schemas.openxmlformats.org/officeDocument/2006/relationships" name="Leases - Summary of Undiscounte" sheetId="53" state="visible" r:id="rId53"/>
    <sheet xmlns:r="http://schemas.openxmlformats.org/officeDocument/2006/relationships" name="Stockholders' Equity and Warr_3" sheetId="54" state="visible" r:id="rId54"/>
    <sheet xmlns:r="http://schemas.openxmlformats.org/officeDocument/2006/relationships" name="Stockholders' Equity and Warr_4" sheetId="55" state="visible" r:id="rId55"/>
    <sheet xmlns:r="http://schemas.openxmlformats.org/officeDocument/2006/relationships" name="Redeemable Preferred Stock - Ad" sheetId="56" state="visible" r:id="rId56"/>
    <sheet xmlns:r="http://schemas.openxmlformats.org/officeDocument/2006/relationships" name="Loss Per Share - Calculation of" sheetId="57" state="visible" r:id="rId57"/>
    <sheet xmlns:r="http://schemas.openxmlformats.org/officeDocument/2006/relationships" name="Loss Per Share - Schedule of Po" sheetId="58" state="visible" r:id="rId58"/>
    <sheet xmlns:r="http://schemas.openxmlformats.org/officeDocument/2006/relationships" name="Loss Per Share - Schedule of _2" sheetId="59" state="visible" r:id="rId59"/>
    <sheet xmlns:r="http://schemas.openxmlformats.org/officeDocument/2006/relationships" name="Restricted Cash - Additional In" sheetId="60" state="visible" r:id="rId60"/>
    <sheet xmlns:r="http://schemas.openxmlformats.org/officeDocument/2006/relationships" name="Debt and Financing Obligation -" sheetId="61" state="visible" r:id="rId61"/>
    <sheet xmlns:r="http://schemas.openxmlformats.org/officeDocument/2006/relationships" name="Debt and Financing Obligation_2" sheetId="62" state="visible" r:id="rId62"/>
    <sheet xmlns:r="http://schemas.openxmlformats.org/officeDocument/2006/relationships" name="Commitments and Contingencies -"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761">
  <si>
    <t>Document and Entity Information - shares</t>
  </si>
  <si>
    <t>3 Months Ended</t>
  </si>
  <si>
    <t>Jan. 31, 2020</t>
  </si>
  <si>
    <t>Mar. 11, 2020</t>
  </si>
  <si>
    <t>Cover [Abstract]</t>
  </si>
  <si>
    <t>Entity Registrant Name</t>
  </si>
  <si>
    <t>FUELCELL ENERGY INC</t>
  </si>
  <si>
    <t>Entity Central Index Key</t>
  </si>
  <si>
    <t>0000886128</t>
  </si>
  <si>
    <t>Document Type</t>
  </si>
  <si>
    <t>10-Q</t>
  </si>
  <si>
    <t>Document Period End Date</t>
  </si>
  <si>
    <t>Jan. 31,
		2020</t>
  </si>
  <si>
    <t>Amendment Flag</t>
  </si>
  <si>
    <t>false</t>
  </si>
  <si>
    <t>Document Fiscal Year Focus</t>
  </si>
  <si>
    <t>2020</t>
  </si>
  <si>
    <t>Document Fiscal Period Focus</t>
  </si>
  <si>
    <t>Q1</t>
  </si>
  <si>
    <t>Trading Symbol</t>
  </si>
  <si>
    <t>FCEL</t>
  </si>
  <si>
    <t>Title of 12(b) Security</t>
  </si>
  <si>
    <t>Common stock, par value $0.0001 per share</t>
  </si>
  <si>
    <t>Security Exchange Name</t>
  </si>
  <si>
    <t>NASDAQ</t>
  </si>
  <si>
    <t>Current Fiscal Year End Date</t>
  </si>
  <si>
    <t>--10-31</t>
  </si>
  <si>
    <t>Entity Filer Category</t>
  </si>
  <si>
    <t>Non-accelerated Filer</t>
  </si>
  <si>
    <t>Entity Small Business</t>
  </si>
  <si>
    <t>true</t>
  </si>
  <si>
    <t>Entity Emerging Growth Company</t>
  </si>
  <si>
    <t>Entity File Number</t>
  </si>
  <si>
    <t>1-14204</t>
  </si>
  <si>
    <t>Entity Tax Identification Number</t>
  </si>
  <si>
    <t>06-0853042</t>
  </si>
  <si>
    <t>Entity Common Stock, Shares Outstanding</t>
  </si>
  <si>
    <t>Entity Address, State or Province</t>
  </si>
  <si>
    <t>CT</t>
  </si>
  <si>
    <t>Entity Current Reporting Status</t>
  </si>
  <si>
    <t>Yes</t>
  </si>
  <si>
    <t>Entity Interactive Data Current</t>
  </si>
  <si>
    <t>Entity Shell Company</t>
  </si>
  <si>
    <t>Entity Address, Address Line One</t>
  </si>
  <si>
    <t>3 Great Pasture Road</t>
  </si>
  <si>
    <t>Entity Address, City or Town</t>
  </si>
  <si>
    <t>Danbury</t>
  </si>
  <si>
    <t>Entity Address, Postal Zip Code</t>
  </si>
  <si>
    <t>06810</t>
  </si>
  <si>
    <t>City Area Code</t>
  </si>
  <si>
    <t>203</t>
  </si>
  <si>
    <t>Local Phone Number</t>
  </si>
  <si>
    <t>825-6000</t>
  </si>
  <si>
    <t>Document Quarterly Report</t>
  </si>
  <si>
    <t>Document Transition Report</t>
  </si>
  <si>
    <t>Entity Incorporation, State or Country Code</t>
  </si>
  <si>
    <t>DE</t>
  </si>
  <si>
    <t>Consolidated Balance Sheets (Unaudited) - USD ($) $ in Thousands</t>
  </si>
  <si>
    <t>Oct. 31, 2019</t>
  </si>
  <si>
    <t>Current assets:</t>
  </si>
  <si>
    <t>Cash and cash equivalents, unrestricted</t>
  </si>
  <si>
    <t>Restricted cash and cash equivalents - short-term</t>
  </si>
  <si>
    <t>Accounts receivable, net</t>
  </si>
  <si>
    <t>Unbilled receivables</t>
  </si>
  <si>
    <t>Inventories</t>
  </si>
  <si>
    <t>Other current assets</t>
  </si>
  <si>
    <t>Total current assets</t>
  </si>
  <si>
    <t>Restricted cash and cash equivalents - long-term</t>
  </si>
  <si>
    <t>Inventories - long-term</t>
  </si>
  <si>
    <t>Project assets</t>
  </si>
  <si>
    <t>Property, plant and equipment</t>
  </si>
  <si>
    <t>Operating lease right-of-use assets, net</t>
  </si>
  <si>
    <t>Goodwill</t>
  </si>
  <si>
    <t>Intangible assets</t>
  </si>
  <si>
    <t>Other assets</t>
  </si>
  <si>
    <t>Total assets</t>
  </si>
  <si>
    <t>Current liabilities:</t>
  </si>
  <si>
    <t>Current portion of long-term debt</t>
  </si>
  <si>
    <t>Current portion of operating lease liabilities</t>
  </si>
  <si>
    <t>Accounts payable</t>
  </si>
  <si>
    <t>Accrued liabilities</t>
  </si>
  <si>
    <t>Deferred revenue</t>
  </si>
  <si>
    <t>Preferred stock obligation of subsidiary</t>
  </si>
  <si>
    <t>Total current liabilities</t>
  </si>
  <si>
    <t>Long-term deferred revenue</t>
  </si>
  <si>
    <t>Long-term preferred stock obligation of subsidiary</t>
  </si>
  <si>
    <t>Long-term operating lease liabilities</t>
  </si>
  <si>
    <t>Long-term debt and other liabilities</t>
  </si>
  <si>
    <t>Total liabilities</t>
  </si>
  <si>
    <t>Stockholders’ equity:</t>
  </si>
  <si>
    <t>Common stock ($0.0001 par value); 225,000,000 shares authorized as of January 31, 2020 and October 31, 2019; 210,965,829 and 193,608,684 shares issued and outstanding as of January 31, 2020 and October 31, 2019, respectively</t>
  </si>
  <si>
    <t>Additional paid-in capital</t>
  </si>
  <si>
    <t>Accumulated deficit</t>
  </si>
  <si>
    <t>Accumulated other comprehensive loss</t>
  </si>
  <si>
    <t>Treasury stock, Common, at cost (34,194 and 42,496 shares as of January 31, 2020 and October 31, 2019, respectively)</t>
  </si>
  <si>
    <t>Deferred compensation</t>
  </si>
  <si>
    <t>Total stockholders’ equity</t>
  </si>
  <si>
    <t>Total liabilities and stockholders' equity</t>
  </si>
  <si>
    <t>Series B Preferred Stock [Member]</t>
  </si>
  <si>
    <t>Redeemable preferred stock</t>
  </si>
  <si>
    <t>Consolidated Balance Sheets (Unaudited) (Parenthetical) - USD ($) $ in Thousands</t>
  </si>
  <si>
    <t>Common stock, par value</t>
  </si>
  <si>
    <t>Common stock, shares authorized</t>
  </si>
  <si>
    <t>Common stock, shares issued</t>
  </si>
  <si>
    <t>Common stock, shares outstanding</t>
  </si>
  <si>
    <t>Treasury stock, shares</t>
  </si>
  <si>
    <t>Preferred Stock, Liquidation Preference, Value</t>
  </si>
  <si>
    <t>Consolidated Statements of Operations (Unaudited) - USD ($) $ in Thousands</t>
  </si>
  <si>
    <t>Jan. 31, 2019</t>
  </si>
  <si>
    <t>Revenues:</t>
  </si>
  <si>
    <t>Revenues</t>
  </si>
  <si>
    <t>Costs of revenues:</t>
  </si>
  <si>
    <t>Costs of revenues</t>
  </si>
  <si>
    <t>Gross profit (loss)</t>
  </si>
  <si>
    <t>Operating expenses:</t>
  </si>
  <si>
    <t>Administrative and selling expenses</t>
  </si>
  <si>
    <t>Research and development expenses</t>
  </si>
  <si>
    <t>Total costs and expenses</t>
  </si>
  <si>
    <t>Loss from operations</t>
  </si>
  <si>
    <t>Interest expense</t>
  </si>
  <si>
    <t>Change in fair value of common stock warrant liability</t>
  </si>
  <si>
    <t>Other income, net</t>
  </si>
  <si>
    <t>Loss before benefit (provision) for income taxes</t>
  </si>
  <si>
    <t>(Provision) benefit for income taxes</t>
  </si>
  <si>
    <t>Net loss</t>
  </si>
  <si>
    <t>Series B preferred stock dividends</t>
  </si>
  <si>
    <t>Net loss attributable to common stockholders</t>
  </si>
  <si>
    <t>Loss per share basic and diluted:</t>
  </si>
  <si>
    <t>Net loss per share attributable to common stockholders</t>
  </si>
  <si>
    <t>Basic and diluted weighted average shares outstanding</t>
  </si>
  <si>
    <t>Series C Preferred Stock [Member]</t>
  </si>
  <si>
    <t>Series C preferred stock deemed dividends and redemption value adjustment</t>
  </si>
  <si>
    <t>Series D Preferred Stock [Member]</t>
  </si>
  <si>
    <t>Series D preferred stock deemed dividends and redemption accretion</t>
  </si>
  <si>
    <t>Product [Member]</t>
  </si>
  <si>
    <t>Service and License [Member]</t>
  </si>
  <si>
    <t>Generation [Member]</t>
  </si>
  <si>
    <t>Advanced Technologies [Member]</t>
  </si>
  <si>
    <t>Statement of Comprehensive Loss (Unaudited) - USD ($) $ in Thousands</t>
  </si>
  <si>
    <t>Statement Of Income And Comprehensive Income [Abstract]</t>
  </si>
  <si>
    <t>Foreign currency translation adjustments</t>
  </si>
  <si>
    <t>Total comprehensive loss</t>
  </si>
  <si>
    <t>Consolidated Statements of Changes in Equity - USD ($) $ in Thousands</t>
  </si>
  <si>
    <t>Total</t>
  </si>
  <si>
    <t>Common Stock [Member]</t>
  </si>
  <si>
    <t>Additional Paid-in Capital [Member]</t>
  </si>
  <si>
    <t>Additional Paid-in Capital [Member]Series D Preferred Stock [Member]</t>
  </si>
  <si>
    <t>Accumulated Deficit [Member]</t>
  </si>
  <si>
    <t>Accumulated Other Comprehensive Income (Loss) [Member]</t>
  </si>
  <si>
    <t>Treasury Stock [Member]</t>
  </si>
  <si>
    <t>Deferred Compensation [Member]</t>
  </si>
  <si>
    <t>Balance at at Oct. 31, 2018</t>
  </si>
  <si>
    <t>Balance at (in shares) at Oct. 31, 2018</t>
  </si>
  <si>
    <t>Increase (Decrease) in Stockholders' Equity [Roll Forward]</t>
  </si>
  <si>
    <t>Share based compensation</t>
  </si>
  <si>
    <t>Fee adjustment for common stock issuance</t>
  </si>
  <si>
    <t>Taxes paid upon vesting of restricted stock awards, net of stock issued under benefit plans</t>
  </si>
  <si>
    <t>Taxes paid upon vesting of restricted stock awards, net of stock issued under benefit plans, (in shares)</t>
  </si>
  <si>
    <t>Series C convertible preferred stock conversions</t>
  </si>
  <si>
    <t>Series C convertible preferred stock conversions, (in shares)</t>
  </si>
  <si>
    <t>Series C convertible preferred stock adjustment for beneficial conversion feature</t>
  </si>
  <si>
    <t>Series C convertible stock redemption value adjustments</t>
  </si>
  <si>
    <t>Series D convertible preferred stock conversions</t>
  </si>
  <si>
    <t>Series D convertible preferred stock conversions, (in shares)</t>
  </si>
  <si>
    <t>Convertible preferred stock redemption accretion</t>
  </si>
  <si>
    <t>Preferred dividends — Series B</t>
  </si>
  <si>
    <t>Impact of the adoption of Topic 606</t>
  </si>
  <si>
    <t>Effect of foreign currency translation</t>
  </si>
  <si>
    <t>Net loss attributable to FuelCell Energy, Inc.</t>
  </si>
  <si>
    <t>Balance at at Jan. 31, 2019</t>
  </si>
  <si>
    <t>Balance at (in shares) at Jan. 31, 2019</t>
  </si>
  <si>
    <t>Balance at at Oct. 31, 2019</t>
  </si>
  <si>
    <t>Balance at (in shares) at Oct. 31, 2019</t>
  </si>
  <si>
    <t>Orion warrant exercises</t>
  </si>
  <si>
    <t>Orion warrant exercises, shares</t>
  </si>
  <si>
    <t>Sale of common stock, net of fees</t>
  </si>
  <si>
    <t>Sale of common stock, net of fees (in shares)</t>
  </si>
  <si>
    <t>Adjustment for deferred compensation</t>
  </si>
  <si>
    <t>Adjustment for deferred compensation, (in shares)</t>
  </si>
  <si>
    <t>Balance at at Jan. 31, 2020</t>
  </si>
  <si>
    <t>Balance at (in shares) at Jan. 31, 2020</t>
  </si>
  <si>
    <t>Consolidated Statements of Cash Flows (Unaudited) - USD ($) $ in Thousands</t>
  </si>
  <si>
    <t>Cash flows from operating activities:</t>
  </si>
  <si>
    <t>Adjustments to reconcile net loss to net cash used in operating activities:</t>
  </si>
  <si>
    <t>Share-based compensation</t>
  </si>
  <si>
    <t>Loss from change in fair value of embedded derivatives</t>
  </si>
  <si>
    <t>Depreciation and amortization</t>
  </si>
  <si>
    <t>Gain on Series 1 preferred stock extinguishment</t>
  </si>
  <si>
    <t>Non-cash interest expense on preferred stock and debt obligations</t>
  </si>
  <si>
    <t>Operating lease expense</t>
  </si>
  <si>
    <t>Operating lease payments</t>
  </si>
  <si>
    <t>Unrealized foreign exchange gains</t>
  </si>
  <si>
    <t>Other non-cash transactions, net</t>
  </si>
  <si>
    <t>(Increase) decrease in operating assets:</t>
  </si>
  <si>
    <t>Accounts receivable</t>
  </si>
  <si>
    <t>Increase (decrease) in operating liabilities:</t>
  </si>
  <si>
    <t>Net cash used in operating activities</t>
  </si>
  <si>
    <t>Cash flows from investing activities:</t>
  </si>
  <si>
    <t>Capital expenditures</t>
  </si>
  <si>
    <t>Project asset expenditures</t>
  </si>
  <si>
    <t>Project asset acquisition</t>
  </si>
  <si>
    <t>Net cash used in investing activities</t>
  </si>
  <si>
    <t>Cash flows from financing activities:</t>
  </si>
  <si>
    <t>Repayment of debt</t>
  </si>
  <si>
    <t>Proceeds from debt, net of debt discount</t>
  </si>
  <si>
    <t>Payment of deferred financing costs</t>
  </si>
  <si>
    <t>Payment of preferred dividends and return of capital</t>
  </si>
  <si>
    <t>Common stock issued for stock plans and related expenses</t>
  </si>
  <si>
    <t>Proceeds from sale of common stock and warrant exercises, net</t>
  </si>
  <si>
    <t>Net cash provided by financing activities</t>
  </si>
  <si>
    <t>Effects on cash from changes in foreign currency rates</t>
  </si>
  <si>
    <t>Net increase (decrease) in cash, cash equivalents and restricted cash</t>
  </si>
  <si>
    <t>Cash, cash equivalents and restricted cash-beginning of period</t>
  </si>
  <si>
    <t>Cash, cash equivalents and restricted cash-end of period</t>
  </si>
  <si>
    <t>Supplemental cash flow disclosures:</t>
  </si>
  <si>
    <t>Cash interest paid</t>
  </si>
  <si>
    <t>Noncash financing and investing activity:</t>
  </si>
  <si>
    <t>Operating lease liabilities</t>
  </si>
  <si>
    <t>Operating lease right-of-use assets</t>
  </si>
  <si>
    <t>Net noncash reclasses from project assets to inventory</t>
  </si>
  <si>
    <t>Warrant exercises</t>
  </si>
  <si>
    <t>Accrued purchase of fixed assets, cash to be paid in subsequent period</t>
  </si>
  <si>
    <t>Accrued purchase of project assets, cash to be paid in subsequent period</t>
  </si>
  <si>
    <t>Preferred share conversions</t>
  </si>
  <si>
    <t>Nature of Business and Basis of Presentation</t>
  </si>
  <si>
    <t>Organization Consolidation And Presentation Of Financial Statements [Abstract]</t>
  </si>
  <si>
    <t>Note 1. Nature of Business and Basis of Presentation FuelCell Energy, Inc., together with its subsidiaries (the “Company”, “FuelCell Energy”, “we”, “us”, or “our”), is a leading integrated fuel cell company with a growing global presence in delivering environmentally-responsible distributed baseload power solutions through our proprietary, molten-carbonate fuel cell technology. We develop turn-key distributed power generation solutions and operate and provide comprehensive service for the life of the power plant. We are working to expand the proprietary technologies that we have developed over the past five decades into new products, markets and geographies. Our mission and purpose remains to utilize our proprietary, state-of-the-art fuel cell power plants to reduce the global environmental footprint of baseload power generation by providing environmentally responsible solutions for reliable electrical power, hot water, steam, chilling, hydrogen, micro-grid applications, and carbon capture. Basis of Presentation The accompanying unaudited consolidated financial statements have been prepared in accordance with the rules and regulations of the Securities and Exchange Commission (“SEC”) regarding interim financial information. Accordingly, they do not contain all of the information and footnotes required by accounting principles generally accepted in the United States of America (“GAAP”) for complete financial statements. In the opinion of management, all normal and recurring adjustments necessary to fairly present the Company’s financial position and results of operations as of and for the three months ended January 31, 2020 and 2019 have been included. All intercompany accounts and transactions have been eliminated. Certain information and footnote disclosures normally included in financial statements prepared in accordance with GAAP have been condensed or omitted. The balance sheet as of October 31, 2019 has been derived from the audited financial statements at that date, but it does not include all of the information and footnotes required by GAAP for complete financial statements. These financial statements should be read in conjunction with the Company’s financial statements and notes thereto for the fiscal year ended October 31, 2019, which are contained in the Company’s Annual Report on Form 10-K previously filed with the SEC. The results of operations for the interim periods presented are not necessarily indicative of results that may be expected for any other interim period or for the full fiscal year. Use of Estimates The preparation of financial statements and related disclosures requires management to make estimates and assumptions that affect the reported amounts of assets, liabilities, revenues and expenses and the disclosure of contingent assets and liabilities. Actual results could differ from those estimates. Estimates are used in accounting for, among other things, revenue recognition, contract loss accruals, excess, slow-moving and obsolete inventories, product warranty accruals, loss accruals on service agreements, share-based compensation expense, fair values, allowance for doubtful accounts, depreciation and amortization, impairment of goodwill and in-process research and development intangible assets, impairment of long-lived assets (including project assets), lease liabilities and right-of-use (“ROU”) assets and contingencies. Estimates and assumptions are reviewed periodically, and the effects of revisions are reflected in the consolidated financial statements in the period they are determined to be necessary. Liquidity The Company’s future liquidity will be dependent on its ability to (i) timely complete current projects in process within budget, including approved amounts that have been financed, as financing does not cover overages, (ii) increase cash flows from its generation portfolio, including by meeting conditions required to timely commence operations of new projects and operating its generation portfolio in compliance with minimum performance guarantees, (iii) obtain approval of and receive funding for project construction under its Credit Agreement with Orion Energy Partners Investment Agent, LLC and its affiliated lenders and meet conditions for release of funds, (iv) increase order and contract volumes, which would lead to additional product sales and services agreements, (v) obtain funding for and receive payment for research and development under current and future Advanced Technology contracts, including achieving a $5 million technological performance milestone under its Joint Development Agreement with ExxonMobil Research and Engineering Company (“EMRE”) during calendar year 2020, and (vi) implement the cost reductions necessary to achieve profitable operations. Our business model requires substantial outside financing arrangements and satisfaction of the conditions of such financing arrangements to deploy our projects and facilitate the growth of our business. If financing is not available to us on acceptable terms if and when needed, if we do not satisfy the conditions of our financing arrangements or if we spend more than the financing approved for projects, we may be required to reduce planned spending, sell assets, seek alternative financing and take other measures, which could have a material adverse effect on our financial condition and operations. The key definitive agreements which support the Company’s future liquidity position include:
•
On October 31, 2019, the Company and certain of its subsidiaries as guarantors entered into a $200.0 million senior secured credit facility with Orion Energy Partners Investment Agent, LLC, as Administrative Agent and Collateral Agent (the “Agent”), and its affiliates, Orion Energy Credit Opportunities Fund II, L.P., Orion Energy Credit Opportunities Fund II GPFA, L.P., and Orion Energy Credit Opportunities Fund II PV, L.P., as lenders (the “Orion Facility”). The Orion Facility is structured as a delayed draw term loan to be provided by the lenders. In conjunction with the closing of the Orion Facility, on October 31, 2019, the Company drew down $14.5 million (the “Initial Funding”). The Company drew down an additional $65.5 million on November 22, 2019 (the “Second Funding”). The Company may draw the remainder of the Orion Facility, $120.0 million, over the first 18 months following the Initial Funding and subject to the Agent’s approval to fund: (i) construction costs, inventory and other capital expenditures of additional fuel cell projects with contracted cash flows (under power purchase agreements (“PPAs”) with creditworthy counterparties) that meet or exceed a mutually agreed coverage ratio; and (ii) inventory, working capital, and other costs that may be required to be delivered by the Company on purchase orders, service agreements, or other binding customer agreements with creditworthy counterparties.
•
On November 5, 2019, the Company signed a two-year Joint Development Agreement (“JDA”) with EMRE, pursuant to which the Company will continue exclusive research and development efforts with EMRE to evaluate and develop new and/or improved carbonate fuel cells to reduce carbon dioxide emissions from industrial and power sources, (a) payment of (i) an exclusivity and technology access fee of $5.0 million, (ii) up to $45.0 million for research and development efforts, and (iii) milestone-based payments of up to $10.0 million after certain technological milestones are met, and (b) certain licenses. As of January 31, 2020, we had 14,034,171 shares of common stock available for issuance, of which 10,275,873 shares were reserved for issuance under various convertible securities, options, and warrants, under our stock purchase and incentive plans, and under our at-the-market sales plan. The limited number of shares available for issuance limits our ability to raise capital in the equity markets and satisfy obligations with shares instead of cash, which could adversely impact our ability to fund our business and operations. We must obtain stockholder approval to increase the number of shares of common stock we are authorized to issue under our Certificate of Incorporation, as amended. In our definitive proxy statement, which was filed on February 14, 2020, the Board of Directors has requested that our stockholders vote to approve a 112,500,000 increase in the number of authorized shares of common stock, which would bring the total number of authorized shares of common stock to 337,500,000. While there can be no assurances, we anticipate raising additional required capital from new and existing investors and lenders. We expect to If the Company is unable to obtain such financing or raise additional capital, the Company may reduce its expenditures or slow its project spending. , it would negatively impact the Company’s business model, operations, and liquidity. It should also be noted that the lenders and the Agent under the Orion Facility have broad approval rights over our ability to draw, allocate and use funds from the Orion Facility, including funds in our unrestricted cash and cash equivalents accounts that are expected to be spent for project asset development and to satisfy service and maintenance obligations. We believe that our cash flows from our existing backlog, including PPAs, service agreements and Advanced Technology contracts, combined with our current unrestricted cash and cash equivalents, cash which is expected to become unrestricted upon our performance of certain milestones under our financing agreements with PNC Energy Capital, LLC (“PNC”), and available borrowings under the Orion Facility will be sufficient to meet our anticipated cash needs for at least the next 12 months.</t>
  </si>
  <si>
    <t>Recent Accounting Pronouncements</t>
  </si>
  <si>
    <t>Recent Accounting Pronouncements [Abstract]</t>
  </si>
  <si>
    <t>Note 2. Recent Accounting Pronouncements Recently Adopted Accounting Guidance The Company adopted Accounting Standards Update Codification (“ASC”), “Leases” (“Topic 842” or “ASC 842”) on November 1, 2019. ASC 842, including all the related amendments subsequent to its issuance, supersedes the prior guidance for lease accounting and requires lessees to recognize a ROU asset representing the right to use an underlying asset and a lease liability representing the obligation to make lease payments over the lease term for substantially all leases, as well as disclose key quantitative and qualitative information about leasing arrangements. Upon adoption, the Company recognized an operating lease liability of approximately $10.3 million and corresponding operating lease ROU assets of approximately $10.1 million. There was no cumulative effect of the adoption recorded to accumulated deficit. There was no significant net effect on the Consolidated Statements of Operations. Refer to Note 11. “Leases” for additional information on the Company’s adoption of ASC 842. In May 2014, the Financial Accounting Standards Board (the “FASB”) issued Accounting Standards Update 2014-09, “Revenue from Contracts with Customers (Topic 606)”. The adoption of Topic 606 by the Company on November 1, 2018 using the modified retrospective transition method resulted in a cumulative effect adjustment that increased Accumulated deficit by $6.7 million. Recent Accounting Guidance Not Yet Effective There is no recent accounting guidance not yet effective that is expected to have a material impact on the financial statements when adopted.</t>
  </si>
  <si>
    <t>Revenue Recognition</t>
  </si>
  <si>
    <t>Revenue From Contract With Customer [Abstract]</t>
  </si>
  <si>
    <t>Note 3. Revenue Recognition Contract Balances Contract assets as of January 31, 2020 and October 31, 2019 were $10.7 million and $11.3 million, respectively. The contract assets relate to the Company’s rights to consideration for work completed but not billed. These amounts are included on a separate line item as Unbilled receivables, and balances expected to be billed later than one year from the balance sheet date are included within Other assets on the accompanying Consolidated Balance Sheets. The net change in contract assets represent amounts recorded as revenue offset by customer billings. Contract liabilities as of January 31, 2020 and October 31, 2019 were $45.1 million and $40.2 million, respectively. The contract liabilities relate to the advance billings to customers for services that will be recognized over time and in some instances for deferred revenue relating to license performance obligations that will be recognized at a future point in time. These amounts are included within Deferred revenue and Long-term deferred revenue on the accompanying Consolidated Balance Sheets. The net change in contract liabilities represents customer billings offset by revenue recorded. Remaining Performance Obligations Remaining performance obligations are the aggregate amount of total contract transaction price that is unsatisfied or partially unsatisfied. As of January 31, 2020, the Company’s total remaining performance obligations for service agreements, license agreements and Advanced Technologies contracts were $202.0 million. License revenue recognized over time will be recognized over the remaining term of the applicable license agreement. License revenue recognized at a point in time will be recognized when the first specified upgrade that has been developed is delivered and when the second specified upgrade is developed and delivered. Service revenue in periods in which there are no module replacements is expected to be relatively consistent from period to period, whereas module replacements will result in an increase in revenue when replacements occur. Advanced technologies revenue will be recognized as costs are incurred. The Company has elected practical expedients in the accounting guidance that allow for revenue to be recorded in the amount that the Company has a right to invoice, if that amount corresponds directly with the value to the customer of the Company's performance to date, and not to disclose related unsatisfied performance obligations. Generation sales, to the extent the related power purchase agreements are within the scope of Topic 606, fall into this category, as these sales are recognized as revenue in the period the Company provides the electricity and completes the performance obligation, which is the same as the monthly amount billed to customers. Revenue recognition for the Joint Development Agreement with EMRE also falls into this category where revenue is recorded consistent with the amounts invoiced for research performed.</t>
  </si>
  <si>
    <t>Accounts Receivable, Net and Unbilled Receivables</t>
  </si>
  <si>
    <t>Receivables [Abstract]</t>
  </si>
  <si>
    <t>Note 4. Accounts Receivable, Net and Unbilled Receivables Accounts receivable, net and Unbilled receivables as of January 31, 2020 and October 31, 2019 consisted of the following:
January 31,
October 31,
2020
2019
Commercial Customers:
Amount billed
$
3,790
$
2,227
Unbilled receivables (1)
5,770
6,139
9,560
8,366
Advanced Technologies (including U.S. government (2)
Amount billed
1,803
1,065
Unbilled receivables
1,753
1,545
3,556
2,610
Accounts receivable, net and unbilled receivables
$
13,116
$
10,976
(1)
Additional long-term unbilled receivables of $3.2 million and $3.6 million are included within “Other Assets” as of January 31, 2020 and October 31, 2019, respectively.
(2)
Total U.S. government accounts receivable, including unbilled receivables, outstanding as of January 31, 2020 and October 31, 2019 were $2.0 million and $1.2 million, respectively. Accounts receivable are presented net of an allowance for doubtful accounts. There was no allowance for doubtful accounts as of January 31, 2020 and October 31, 2019. Uncollectible accounts receivable are charged against the allowance for doubtful accounts when all collection efforts have failed and it is deemed unlikely that the amount will be recovered.</t>
  </si>
  <si>
    <t>Inventory Disclosure [Abstract]</t>
  </si>
  <si>
    <t>Note 5. Inventories Inventories as of January 31, 2020 and October 31, 2019 consisted of the following:
January 31,
October 31,
2020
2019
Raw materials
$
23,472
$
25,466
Work-in-process (1)
41,758
31,228
Inventories
$
65,230
$
56,694
(1)
Work-in-process includes the standard components of inventory used to build the typical modules or module components that are intended to be used in future project asset construction or power plant orders or for use under the Company’s service agreements. Included in work-in-process as of January 31, 2020 and October 31, 2019 was $25.9 million and $23.5 million, respectively, of completed standard components. Additional long-term inventory of $6.8 million as of January 31, 2020 includes modules that are contractually required to be segregated for use as replacement modules for two specific project assets, which are expected to be utilized beyond twelve months from January 31, 2020. Long-term inventory of $2.2 million as of October 31, 2019 was for a module segregated for use as a replacement module for the Bridgeport Fuel Cell Project. Raw materials consist mainly of various nickel powders and steels, various other components used in producing cell stacks and purchased components for balance of plant. Work-in-process inventory is comprised of material, labor, and overhead costs incurred to build fuel cell stacks and modules, which are subcomponents of a power plant. The Company incurred excess plant capacity and manufacturing variances of $1.7 million and $3.2 million for the three months ended January 31, 2020 and 2019, respectively, which were included within product cost of revenues on the Consolidated Statements of Operations.</t>
  </si>
  <si>
    <t>Project Assets</t>
  </si>
  <si>
    <t>Project Assets [Abstract]</t>
  </si>
  <si>
    <t>Note 6. Project Assets Project assets as of January 31, 2020 and October 31, 2019 were $147.9 million and $144.1 million, respectively. Project assets as of January 31, 2020 and October 31, 2019 included seven completed, commissioned installations generating power with respect to which the Company has a PPA with an aggregate carrying value of $56.3 million and $71.8 million as of January 31, 2020 and October 31, 2019, respectively. Certain of these assets are the subject of sale-leaseback arrangements with PNC, which are accounted for under the financing method. Project asset depreciation was approximately $2.6 million and $1.1 million for the three months ended January 31, 2020 and 2019, respectively. The Project assets balance as of January 31, 2020 and October 31, 2019 also includes installations with an aggregate value of 76.1 million and $84.9 million, respectively, which are being developed and constructed by the Company under existing PPAs that have not been placed in service. Project construction costs incurred for long-term project assets are reported as investing activities in the Consolidated Statements of Cash Flows. The proceeds received from the sale and subsequent leaseback of project assets are classified as “Cash flows from financing activities” within the Consolidated Statements of Cash Flows and are classified as a financing obligation within “Current portion of long-term debt” and “Long-term debt and other liabilities” on the Consolidated Balance Sheets (refer to Note 16. “Debt and Financing Obligation” for more information).</t>
  </si>
  <si>
    <t>Goodwill and Intangible Assets</t>
  </si>
  <si>
    <t>Goodwill And Intangible Assets Disclosure [Abstract]</t>
  </si>
  <si>
    <t>Note 7. Goodwill and Intangible Assets As of January 31, 2020 and October 31, 2019, the Company had goodwill of $4.1 million that was recorded in connection with the 2012 acquisition of Versa Power Systems, Inc. (“Versa”) and intangible assets of $20.9 million and $21.3 million, respectively, that were recorded in connection with the 2012 Versa acquisition and the 2019 Bridgeport Fuel Cell Project acquisition. The Versa intangible asset consists of indefinite-lived in-process research and development intangible assets (“IPR&amp;D”) for cumulative research and development efforts associated with the development of solid oxide fuel cells stationary power generation. The Company recorded $12.3 million as an intangible asset during fiscal year 2019 in connection with the Bridgeport Fuel Cell Project acquisition in May 2019 related to an acquired PPA that had favorable terms. The balance for the PPA intangible asset was $11.3 million and $11.7 million as of January 31, 2020 and October 31, 2019, respectively. Amortization expense for the Bridgeport Fuel Cell Project related intangible asset for the three months ended January 31, 2020 was $0.3 million.</t>
  </si>
  <si>
    <t>Other Current Assets</t>
  </si>
  <si>
    <t>Deferred Costs Capitalized Prepaid And Other Assets Disclosure [Abstract]</t>
  </si>
  <si>
    <t>Note 8. Other Current Assets Other current assets as of January 31, 2020 and October 31, 2019 consisted of the following:
January 31,
October 31,
2020
2019
Advance payments to vendors (1)
$
2,658
$
1,899
Prepaid expenses and other (2)
4,147
4,022
Other current assets
$
6,805
$
5,921
(1)
Advance payments to vendors relate to payments for inventory purchases ahead of receipt.
( 2 )
Primarily relates to other prepaid expenses including insurance, rent and lease payments.</t>
  </si>
  <si>
    <t>Other Assets</t>
  </si>
  <si>
    <t>Other Assets Noncurrent [Abstract]</t>
  </si>
  <si>
    <t>Note 9. Other Assets Other assets as of January 31, 2020 and October 31, 2019 consisted of the following:
January 31,
October 31,
2020
2019
Long-term stack residual value (1)
$
987
$
987
Long-term unbilled receivables (2)
3,195
3,588
Other (3)
5,145
4,914
Other assets
$
9,327
$
9,489
(1)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 2 )
Represents unbilled receivables that relate to revenue recognized on customer contracts that will be billed in future periods in excess of 12 months from the balance sheet date.
( 3 )
The Company entered into an agreement with one of its customers on June 29, 2016 that includes a fee for the purchase of the power plants at the end of the term of the agreement. The fee is payable in installments over the term of the agreement and the total paid as of January 31, 2020 and October 31, 2019 was $2.3 million. Also included within “Other” are long-term security deposits and prepaid withholding taxes on deferred revenue as of January 31, 2020.</t>
  </si>
  <si>
    <t>Accrued Liabilities</t>
  </si>
  <si>
    <t>Accrued Liabilities Current [Abstract]</t>
  </si>
  <si>
    <t xml:space="preserve">Note 10. Accrued Liabilities Accrued liabilities as of January 31, 2020 and October 31, 2018 consisted of the following:
January 31,
October 31,
2020
2019
Accrued payroll and employee benefits
$
1,293
$
2,282
Accrued product warranty cost (1)
125
144
Accrued service agreement costs (2)
3,648
4,047
Accrued legal, taxes, professional and other
3,892
4,979
Accrued liabilities
$
8,958
$
11,452
(1)
Activity in the accrued product warranty costs for the three months ended January 31, 2020 and 2019 represents reductions related to actual warranty spend of $0.02 million and $0.04 million, respectively, as contracts progress through the warranty period or are beyond the warranty period.
( 2 )
The loss accruals on service contracts were $3.3 million as of October 31, 2019, which remained unchanged as of January 31, 2020. The accruals for performance guarantees decreased from $0.8 million as of October 31, 2019 to $0.3 million as of January 31, 2020, as a result of payments to customers. </t>
  </si>
  <si>
    <t>Leases</t>
  </si>
  <si>
    <t>Leases [Abstract]</t>
  </si>
  <si>
    <t>Note 11. Leases The Company adopted ASC 842 and its related amendments (collectively, the “New Lease Accounting Standard”) effective November 1, 2019 and elected the modified retrospective approach in which results and disclosures for periods before 2019 were not adjusted for the new standard and the cumulative effect of the change in accounting, if applicable, is recognized through accumulated deficit at the date of adoption. The New Lease Accounting Standard establishes a right-of-use model that requires a lessee to record a ROU asset and a lease liability on the Consolidated Balance Sheet for all leases. Leases are classified as either finance or operating, with classification affecting the pattern of expense recognition in the Consolidated Statement of Operations. In addition, this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 not convey risks and rewards or control, the lease is treated as operating. The New Lease Accounting Standard provides entities with several practical expedient elections. Among them, the Company elected the package of practical expedients that permits the Company to not reassess prior conclusions related to its leasing arrangements, lease classifications and initial direct costs. In addition, the Company has elected the practical expedients to not separate lease and non-lease components, to use hindsight in determining the lease terms and impairment of ROU assets, and to not apply the New Lease Accounting Standard’s recognition requirements to short-term leases with a term of 12 months or less. The adoption of the New Lease Accounting Standard did not have a material effect on the Company’s Consolidated Statement of Operations or Consolidated Statement of Cash Flows. Upon adoption, the Company recorded a $10.1 million operating lease ROU asset and a $10.3 million operating lease liability. The adoption of the New Lease Accounting Standard had no impact on accumulated deficit. The Company enters into operating and finance lease agreements for the use of real estate space, vehicles, information technology equipment, and certain other ROU assets represent the Company’s right to use an underlying asset for the lease term and lease liabilities represent the present value of the Company’s obligation to make lease payments arising from the lease over the lease term at the commencement date of the lease (or November 1, 2019 for leases existing upon the adoption of ASC 842). As most of the Company’s leases do not provide an implicit rate, the Company estimated the incremental borrowing rate based on the information available at the date of adoption in determining the present value of lease payments and used the implicit rate when readily determinable. The Company determined incremental borrowing rates through market sources for secured borrowings including relevant industry rates. The Company’s operating lease ROU assets also include any lease pre-payments and exclude lease incentives. Certain of the Company’s leases include variable payments, which may vary based upon changes in facts or circumstances after the start of the lease. The Company excludes variable payments from lease ROU assets and lease liabilities, to the extent not considered in-substance fixed, and instead, expenses variable payments as incurred. Variable lease expense and lease expense for short term contracts are not material components of lease expense. The Company’s leases generally have remaining lease terms of 1 to 26 years, some of which include options to extend leases. The exercise of lease renewal options is at the Company’s sole discretion and the Company’s lease ROU assets and liabilities reflect only the options the Company is reasonably certain that it will exercise. We do not have leases with residual value guarantees or similar covenants. Operating lease expense for the three months ended January 31, 2020 was $0.2 million. As of January 31, 2020, the weighted average remaining lease term (in years) was approximately 20 years and the weighted average discount rate was 6.2%. Lease payments made for the three months ended January 31, 2020 were $0.2 million. Undiscounted maturities of operating lease and finance lease liabilities are as follows:
Operating Leases
Finance Leases
Due Year 1
$
1,111
$
97
Due Year 2
1,361
28
Due Year 3
1,313
—
Due Year 4
852
—
Due Year 5
705
—
Thereafter
14,581
—
Total undiscounted lease payments
19,923
125
Less imputed interest
(9,308
)
(14
)
Total discounted lease payments
$
10,615
$
111
Prior to the adoption of the New Lease Accounting Standard, rental commitments on an undiscounted basis were approximately $19.9 million under long-term non-cancelable operating leases and were payable as follows: $1.1 million in fiscal year 2020, $1.4 million in fiscal year 2021, $1.3 million in fiscal year 2022, $0.9 million in fiscal year 2023, $0.7 million in fiscal year 2024 and $14.6 million thereafter. Rent expense for the three months ended January 31, 2019 was $0.2 million.</t>
  </si>
  <si>
    <t>Stockholders' Equity and Warrant Liabilities</t>
  </si>
  <si>
    <t>Equity [Abstract]</t>
  </si>
  <si>
    <t>Stockholders’ Equity and Warrant Liabilities</t>
  </si>
  <si>
    <t>Note 12. Stockholders’ Equity and Warrant Liabilities At Market Issuance Sales Agreement On October 4, 2019, the Company entered into an At Market Issuance Sales Agreement (the “Sales Agreement”) with B. Riley FBR, Inc. (the “Sales Agent”) to create an at-the-market equity program under which the Company may, from time to time, offer and sell up to 38.0 million shares of its common stock through the Sales Agent. However, to ensure that the Company had sufficient shares available for reservation and issuance upon exercise of all of the warrants to be issued to the lenders under the Orion Facility (as discussed in further detail below), the Company, effective as of October 31, 2019, reduced the number of shares reserved for future issuance and sale under the Sales Agreement . During the three months ended January 31, 2020, the Company issued and sold a total of approximately 7.9 million shares of its common stock under the Sales Agreement at prevailing market prices, with an average sale price of $0.46 per share, and raised aggregate gross proceeds of approximately $3.6 million, before deducting expenses and commissions. Commissions of $0.1 million were paid to the Sales Agent in connection with these sales, resulting in net proceeds to the Company of approximately $3.5 million. Outstanding Warrants Orion Warrants In connection with the closing of the Orion Facility and the Initial Funding, on October 31, 2019, the Company issued warrants to the lenders under the Orion Facility to purchase up to a total of 6,000,000 shares of the Company’s common stock, at an exercise price of $0.310 per share (the “Initial Funding Warrants”). In addition, pursuant to the Orion Facility, on the date of the Second Funding (November 22, 2019), the Company issued warrants to the lenders under the Orion Facility to purchase up to a total of 14,000,000 shares of the Company’s common stock, with an exercise price with respect to 8,000,000 of such shares of $0.242 per share and with an exercise price with respect to 6,000,000 of such shares of $0.620 per share (the “Second Funding Warrants”, and together with the Initial Funding Warrants, the “Orion Warrants”). The Orion Warrants have an 8-year term from the date of issuance, are exercisable immediately beginning on the date of issuance, and include provisions permitting cashless exercises. On January 9, 2020, the lenders exercised, on a cashless basis, Orion Warrants (with cash exercise prices of $0.310 per share and $0.62 per share) representing the right to purchase, in the aggregate, 12,000,000 shares of the Company’s common stock. Because these warrants were exercised on a cashless basis pursuant to the formula set forth in the warrants, the lenders received, in the aggregate 9,396,320 shares of the Company’s common stock upon the cashless exercise of Initial Funding Warrants representing the right to purchase 6,000,000 shares of the Company’s common stock and Second Funding Warrants representing the right to purchase 6,000,000 shares of the Company’s common stock. The cashless exercise resulted in 2,603,680 shares no longer being required to be reserved for issuance upon exercise of the Orion Warrants. Following this exercise, warrants to purchase 8,000,000 shares of the Company’s common stock, with an exercise price of $0.242 per share, remain outstanding. The estimated fair value of the Orion Warrants upon issuance was based on a Black-Scholes model using Level 2 inputs, including volatility of 96%, a risk free rate of 1.63%, the Company’s common stock price as of October 31, 2019 of $0.24 per share and the term of 8 years which resulted in a total value of $3.9 million. The Orion Warrants will be remeasured to fair value each reporting period. The Orion Warrants that were converted were remeasured to fair value immediately preceding the conversion based upon volatility of 103.7%, a risk free rate of 1.81% and the Company’s common stock price of $2.29 on January 8, 2020, which resulted in a $23.7 million charge for the three months ended January 31, 2020. The revised estimated fair value of the converted warrants as of the date of conversion of $26.0 million was reclassified to Additional paid in capital. The remaining warrants as of January 31, 2020 were remeasured to estimated fair value based upon a volatility of 104.9%, a risk free rate of 1.45% and the Company’s common stock price at January 31, 2020 of $1.59 per share, which resulted in a charge for the three months ended of $10.5 million. The remaining warrants outstanding are valued at $12.1 million as of January 31, 2020 and are classified as long-term liabilities. Other Warrants On May 3, 2017, the Company completed an underwritten public offering of (i) 1,000,000 shares of its common stock, (ii) Series C warrants to purchase 1,000,000 shares of its common stock and (iii) Series D warrants to purchase 1,000,000 shares of its common stock. The Series C warrants have an exercise price of $19.20 per share and a term of five years. The Series D warrants were exercised previously and are no longer outstanding. No Series C warrants were exercised during the three months ended January 31, 2020. The following table summarizes outstanding warrant activity during the three months ended January 31, 2020:
Series C Warrants
Orion Warrants
Balance as of October 31, 2019
964,114
6,000,000
Warrants issued
—
14,000,000
Warrants converted
—
(12,000,000
)
Balance as of January 31, 2020
964,114
8,000,000</t>
  </si>
  <si>
    <t>Redeemable Preferred Stock</t>
  </si>
  <si>
    <t>Preferred Stock [Abstract]</t>
  </si>
  <si>
    <t>Note 13. Redeemable Preferred Stock The Company is authorized to issue up to 250,000 shares of preferred stock, par value $0.01 per share, in one or more series, of which 105,875 shares were designated as 5% Series B Cumulative Convertible Perpetual Preferred Stock (“Series B Preferred Stock”) in March 2005. Series B Preferred Stock As of January 31, 2020, the Company had 105,875 shares of Series B Preferred Stock with a liquidation preference of $1,000.00 per share authorized for issuance. As of January 31, 2020 and October 31, 2019, there were 64,020 shares of Series B Preferred Stock issued and outstanding, with a carrying value of $59.9 million. Dividends of $2.4 million and $0.8 million were paid in cash during the three month periods ended January 31, 2020 and 2019, respectively. The payment made in the fiscal quarter ended January 31, 2020 represented the dividends payable with respect to the May 15, 2019 and August 15, 2019 dividend dates and the dividends payable with respect to the November 15, 2019 dividend date. Class A Cumulative Redeemable Exchangeable Preferred Shares As of January 31, 2020, FCE FuelCell Energy, Ltd. (“FCE Ltd.”) had 1,000,000 Class A Cumulative Redeemable Exchangeable Preferred Shares (the “Series 1 Preferred Shares”) issued and outstanding, which are held by Enbridge, Inc. (“Enbridge”). Dividends and return of capital payments are due quarterly based on calendar quarters. The Company made payments of Cdn. $1.2 million and Cdn. $0.3 million during the three month periods ended January 31, 2020 and 2019, respectively. The Company’s payments made during the fiscal quarter ended January 31, 2020 included the payments which were not made previously for the calendar quarters ended on March 31, 2019, June 30, 2019 and September 30, 2019. The Company recorded interest expense, which reflects the amortization of the fair value discount of approximately Cdn. $0.6 million and Cdn. $0.7 million for the three months ended January 31, 2020 and 2019, respectively. As of January 31, 2020 and October 31, 2019, the carrying value of the Series 1 Preferred Shares was Cdn. $23.4 million (U.S. $17.7 million) and Cdn. $22.7 million (U.S. $17.2 million), respectively, and is classified as a preferred stock obligation of subsidiary on the Consolidated Balance Sheets. Under the terms of the January 2020 Letter Agreement (as defined and described below) relating to the amendment of the terms of the Series 1 Preferred Shares, the Company is still required to make (i) annual dividend payments of Cdn. $500,000 and (ii) annual return of capital payments of Cdn. $750,000. Dividend and return of capital payments are to be made on a quarterly basis and are scheduled to end on December 31, 2021 unless these obligations are satisfied in advance of such date. On January 20, 2020, the Company, FCE Ltd. and Enbridge entered into a letter agreement (the “January 2020 Letter Agreement”), pursuant to which they agreed to amend the articles of FCE Ltd. relating to and setting forth the terms of the Series 1 Preferred Shares to: (i) remove the provisions of the articles permitting or requiring the issuance of shares of the Company’s common stock in exchange for the Series 1 Preferred Shares or as payment of amounts due to the holders of the Series 1 Preferred Shares, (ii) remove certain provisions of the articles relating to the redemption of the Series 1 Preferred Shares, (iii) increase the annual dividend rate, commencing on January 1, 2020, to 15%, (iv) extend the final payment date for all accrued and unpaid dividends and all return of capital payments (i.e., payments of the principal redemption price) from December 31, 2020 to December 31, 2021, (v) clarify when dividend and return of capital payments are to be made in the future and extend the quarterly dividend and return of capital payments through December 31, 2021 (which were previously to be paid each quarter through December 31, 2020), (vi) remove certain terms and provisions of the articles that are no longer applicable, and (vii) make other conforming changes to the articles. In addition, the parties agreed to amend the Company’s guarantee in favor of Enbridge as necessary or as the parties may mutually agree, in either case, in order to be consistent with such amended articles and to maintain the Company’s guarantee of FCE Ltd.’s obligations under the Series 1 Preferred Shares. After taking into account the amendments to the terms of the Series 1 Preferred Shares described in the January 2020 Letter Agreement, the aggregate amount of all accrued and unpaid dividends to be paid on the Series 1 Preferred Shares on December 31, 2021 is expected to be Cdn. $26.5 million and the balance of the principal redemption price to be paid on December 31, 2021 with respect to all of the Series 1 Preferred Shares is expected to be Cdn. $3.5 million. The amendment to the Series 1 Preferred Shares resulted in an extinguishment of the prior Series 1 Preferred Shares for accounting purposes. A revised fair value was calculated using a discounted cash flow model resulting in a revised value for the amended Series 1 Preferred Shares of Cdn. $23.4 million (U.S. $17.7 million) as of January 31, 2020, which resulted in a loss of Cdn. $0.2 million (U.S. $0.2 million) recorded in Other income, net on the Consolidated Statements of Operations during the three months ended January 31, 2020. Prior to the modification, the Company bifurcated the conversion feature and a variable dividend feature. As a result of the extinguishment, both features were removed from the Series 1 Preferred Shares and the Company recognized a gain of $0.6 million.</t>
  </si>
  <si>
    <t>Loss Per Share</t>
  </si>
  <si>
    <t>Earnings Per Share [Abstract]</t>
  </si>
  <si>
    <t>Note 14. Loss Per Share The calculation of basic and diluted loss per share was as follows:
Three Months Ended January 31,
2020
2019
Numerator
Net loss
$
(40,151
)
$
(17,548
)
Series B preferred stock dividends
(931
)
(800
)
Series C preferred stock deemed dividends and redemption value adjustment
—
(9,005
)
Series D Preferred stock deemed dividends and redemption accretion
—
(5,685
)
Net loss attributable to common stockholders
$
(41,082
)
$
(33,038
)
Denominator
Weighted average basic common shares
202,216,493
8,321,702
Effect of dilutive securities (1)
—
—
Weighted average diluted common shares
202,216,493
8,321,702
Basic loss per share
$
(0.20
)
$
(3.97
)
Diluted loss per share (1)
$
(0.20
)
$
(3.97
)
(1)
Due to the net loss to common stockholders in each of the periods presented above, diluted loss per share was computed without consideration to potentially dilutive instruments as their inclusion would have been anti-dilutive. As of January 31, 2020 and 2019, potentially dilutive securities excluded from the diluted loss per share calculation are as follows:
January 31,
January 31,
2020
2019
Orion Warrants
8,000,000
—
May 2017 Offering - Series C Warrants
964,114
964,114
July 2016 Offering - Series A Warrants
—
640,000
Outstanding options to purchase common stock
24,927
26,957
Unvested Restricted Stock Awards
24,009
91,716
Unvested Restricted Stock Units
176,561
283,410
Series C Preferred Shares to satisfy conversion requirements (1)
—
1,434,331
Series D Preferred Shares to satisfy conversion requirements (2)
—
1,535,414
5% Series B Cumulative Convertible Preferred Stock
37,837
37,837
Series 1 Preferred Shares to satisfy conversion requirements
—
1,264
Total potentially dilutive securities
9,227,448
5,015,043
(1)
The number of shares of common stock issuable upon conversion of the Series C Convertible Preferred Stock was calculated using the liquidation preference value outstanding on January 31, 2019 of $7.5 million divided by the reduced conversion price of $5.16 per share.
(2)
The number of shares of common stock issuable upon conversion of the Series D Convertible Preferred Stock was calculated using the liquidation preference value outstanding on January 31, 2019 of $25.4 million divided by the conversion price of $16.56 per share.</t>
  </si>
  <si>
    <t>Restricted Cash</t>
  </si>
  <si>
    <t>Restricted Cash And Investments [Abstract]</t>
  </si>
  <si>
    <t>Note 15. Restricted Cash As of January 31, 2020 and October 31, 2019, there was $35.7 million and $30.3 million, respectively, of restricted cash and cash equivalents pledged as performance security and for letters of credit for certain banking requirements and contracts. As of January 31, 2020 and October 31, 2019, outstanding letters of credit totaled $5.7 million and $5.7 million, respectively. The letters of credit outstanding as of January 31, 2020 expire on various dates through August 2028. Under the terms of certain contracts, we will provide performance security for future contractual obligations. The restricted cash balance as of January 31, 2020 and October 31, 2019 includes $18.1 million and $17.9 million, respectively, to support obligations under the power purchase and service agreements related to the PNC sale-leaseback transactions and $5.9 million and $4.9 million, respectively, relating to future obligations associated with the Bridgeport Fuel Cell Project. The restricted cash balance as of January 31, 2020 also includes a $5.0 million reserve established in accordance with the Orion Facility. This balance may become unrestricted upon the achievement of certain performance milestones related to the Groton project, including achievement of the project’s expected performance upon commercial operations and sourcing of third party debt and tax equity financing in excess of $30 million.</t>
  </si>
  <si>
    <t>Debt and Financing Obligation</t>
  </si>
  <si>
    <t>Debt Disclosure [Abstract]</t>
  </si>
  <si>
    <t xml:space="preserve">Note 16. Debt and Financing Obligation Debt as of January 31, 2020 and October 31, 2019 consisted of the following:
January 31,
October 31,
2020
2019
Orion Energy Partners Credit Facility
80,000
14,500
Connecticut Green Bank Loans
10,388
7,555
Liberty Bank Term Loan Agreement (BFC Loan)
11,111
11,632
Fifth Third Bank Term Loan Agreement (BFC Loan)
11,111
11,632
Finance obligation for sale-leaseback transactions
44,849
45,219
State of Connecticut Loan
9,864
10,000
New Britain Renewable Energy Term Loan
—
497
Enhanced Capital Term Loan and Security Agreement
—
1,500
Fifth Third Bank Construction Loan Agreement
—
11,072
Capitalized lease obligations
111
141
Deferred finance costs
(4,506
)
(3,180
)
Unamortized debt discount
(5,704
)
(4,251
)
Total debt and financing obligations
$
157,224
$
106,317
Current portion of long-term debt and financing obligations
(8,660
)
(21,916
)
Long-term debt and financing obligations
$
148,564
$
84,401
Orion Energy Partners Investment Agent, LLC Credit Agreement On October 31, 2019, the Company and certain of its subsidiaries as guarantors entered into a Credit Agreement (as amended from time to time, the “Orion Credit Agreement”) with Orion Energy Partners Investment Agent, LLC, as Administrative Agent and Collateral Agent (the “Agent”), and certain lenders affiliated with the Agent for a $200.0 million senior secured credit facility (the “Orion Facility”), structured as a delayed draw term loan, to be provided by the lenders, subject to certain lender approvals. Under the Orion Credit Agreement, each lender will fund its commitments on each funding date in an amount equal to the principal amount of the loans to be funded by such lender on such date, less 2.50% of the aggregate principal amount of the loans funded by such lender on such date (the “Loan Discount). On October 31, 2019, the Company drew down $14.5 million (the “Initial Funding”) and received $14.1 million after taking into account a Loan Discount of $0.4 million. On November 22, 2019, a second draw (the “Second Funding”) of $65.5 million, funded by Orion Energy Credit Opportunities Fund II, L.P., Orion Energy Credit Opportunities Fund II GPFA, L.P., Orion Energy Credit Opportunities Fund II PV, L.P., and Orion Energy Credit Opportunities FuelCell Co-Invest, L.P. (the “Orion Lenders”), The Company may draw the remainder of the Orion Facility, $120.0 million, over the first 18 months following the Initial Funding and subject to the Agent’s approval to fund: (i) construction costs, inventory and other capital expenditures of additional fuel cell projects with contracted cash flows (under PPAs with creditworthy counterparties) that meet or exceed a mutually agreed coverage ratio; and (ii) inventory, working capital, and other costs that may be required to be delivered by the Company on purchase orders, service agreements, or other binding customer agreements with creditworthy counterparties. Under the Orion Credit Agreement, cash interest of 9.9% per annum will be paid quarterly. In addition to the cash interest, payment-in-kind interest of 2.05% per annum will accrue which will be added to the outstanding principal balance of the Orion Facility but will be paid quarterly in cash to the extent of available cash after payment of the Company’s operating expenses and the funding of certain reserves for the payment of outstanding indebtedness to the State of Connecticut and Connecticut Green Bank. The Orion Credit Agreement contains representations, warranties and other covenants. Outstanding principal under the Orion Facility will be amortized on a straight-line basis over a seven year term in quarterly payments beginning one year after the Initial Funding, with the initial payment due 21 business days after the end of the first quarter of fiscal 2021; provided that, if the Company does not have sufficient cash on hand to make any required quarterly amortization payments, such amounts shall be deferred and payable at such time as sufficient cash is available to make such payments subject to all outstanding principal being due and payable on the maturity date, which is the date that is eight years after the date of the Initial Funding or October 31, 2027. The issuance of the Initial Funding Warrants and recognition of the Second Funding Warrants resulted in $3.9 million being recorded as a liability as of October 31, 2019 with the offset recorded as a debt discount. Refer to Note 12. “Stockholders’ Equity and Warrant Liabilities” for additional information regarding the Initial Funding Warrants and Second Funding Warrants, including the accounting, terms and conversions during the quarter ended January 31, 2020. In conjunction with the Second Funding, the Company and the other loan parties entered into the First Amendment to the Orion Credit Agreement (the “First Orion Amendment”), which required the Company to establish a $5.0 million debt reserve, with such reserve to be released on the first date following the date of the Second Funding on which all of the following events shall have occurred: (a) each of (x) the commercial operation date for the Tulare BioMAT project shall have occurred and (y) a disposition, refinancing or tax equity investment in the Tulare BioMAT project of at least $5 million is consummated; (b) each of (x) the Groton Project shall have achieved its business plan in accordance with the Groton Construction Budget (as defined in the Orion Credit Agreement), (y) the commercial operation date for the Groton Project shall have occurred and (z) the Groton Project shall have met its annualized output and heat rate guarantees for three months; and (c) a disposition, refinancing or tax equity investment of at least $30 million shall have occurred with respect to the Groton Project. The First Orion Amendment further requires the Company (i) to provide, no later than December 31, 2019, a biogas sale and purchase agreement through December 31, 2021 for the Tulare BioMAT project, which was obtained as of such date, (ii) to obtain by December 31, 2019, a fully executed contract for certain renewable energy credits for the Groton Project, which was obtained as of such date, and (iii) to provide by January 31, 2020 certain consents and estoppels from the Connecticut Municipal Electric Energy Cooperative (“CMEEC”) related to the Groton Project and an executed, seventh modification to the lease between CMEEC and the United States Government, acting by and through the Department of the Navy, both of which were obtained as of such date. In addition, in connection with the January 2020 Letter Agreement among the Company, FCE Ltd. and Enbridge described above, on January 20, 2020, in order to obtain the Orion Lenders’ consent to the January 2020 Letter Agreement as required under the Orion Credit Agreement, the Company, the Agent, the Orion Lenders, and the other loan parties entered into the Second Amendment to the Orion Credit Agreement (the “Second Orion Amendment”), which added a new affirmative covenant to the Orion Credit Agreement that obligates the Company to, and to cause FCE Ltd. to, on or prior to November 1, 2021, either (i) pay and satisfy in full all of their respective obligations in respect of, and fully redeem and cancel, all of the Series 1 Preferred Shares of FCE Ltd., or (ii) deposit in a newly created account of FCE Ltd. or the Company cash in an amount sufficient to pay and satisfy in full all of their respective obligations in respect of, and to effect a redemption and cancellation in full of, all of the Series 1 Preferred Shares of FCE Ltd. The Second Orion Amendment also provides that the articles of FCE Ltd. setting forth the modified terms of the Series 1 Preferred Shares will be considered a “Material Agreement” under the Orion Credit Agreement. Under the Second Orion Amendment, a failure to satisfy this new affirmative covenant or to otherwise comply with the terms of the Series 1 Preferred Shares will constitute an event of default under the Orion Credit Agreement, which could result in the acceleration of any amounts outstanding under the Orion Credit Agreement. Refer to Note 18. “Subsequent Events” for information regarding the Third Amendment to the Orion Credit Agreement. Connecticut Green Bank Loans As of October 31, 2019, the Company had a long-term loan agreement with the Connecticut Green Bank, providing the Company with a loan of $1.8 million (the “Green Bank Loan Agreement”). On and effective as of December 19, 2019, the Company and Connecticut Green Bank entered into an amendment to the Green Bank Loan Agreement (the “Green Bank Amendment”). Upon the execution of the Green Bank Amendment on December 19, 2019, Connecticut Green Bank made an additional loan to the Company in the aggregate principal amount of $3.0 million (the “December 2019 Loan”), which is to be used (i) first, to pay closing fees related to the May 9, 2019 acquisition of the Bridgeport Fuel Cell Project and the Subordinated Credit Agreement (as defined below), other fees, and accrued interest from May 9, 2019, totaling $0.4 million (“Accrued Fees”), and (ii) thereafter, for general corporate purposes as determined by the Company, including, but not limited to, expenditures in connection with the project being constructed by Groton Station Fuel Cell, LLC (“Groton Fuel Cell”). Pursuant to the terms of the Green Bank Amendment, Connecticut Green Bank will have no further obligation to make loans under the Green Bank Loan Agreement and the Company will have no right to make additional draws under the Green Bank Loan Agreement. The Green Bank Amendment provides that, until such time as the loan (which includes both the outstanding principal balance of the original loan under the Green Bank Loan Agreement and the outstanding principal amount of the December 2019 Loan) has been repaid in its entirety, interest on the outstanding balance of the loan shall accrue monthly in arrears from the date of the Green Bank Amendment at a rate of 5% per annum until May 8, 2019 and at a rate of 8% per annum thereafter, payable by the Company on a monthly basis in arrears. The Green Bank Amendment further provides that the payment by the Company of the Accrued Fees (as described above) includes any shortfall of interest due but unpaid by the Company through and including November 30, 2019. Interest payments made by the Company after the date of the Green Bank Amendment are to be applied first to interest that has accrued on the outstanding principal balance of the original loan under the Green Bank Loan Agreement and then to interest that has accrued on the December 2019 Loan. The Green Bank Amendment also modifies the repayment and mandatory prepayment terms and extends the maturity date set forth in the original Green Bank Loan Agreement. Under the Green Bank Amendment, to the extent that excess cash flow reserve funds under the BFC Credit Agreement (as defined below) are eligible for disbursement to Bridgeport Fuel Cell, LLC pursuant to Section 6.23(c) of the BFC Credit Agreement, such funds are to be paid to Connecticut Green Bank, to be applied first to repay the outstanding principal balance of the original loan under the Green Bank Loan Agreement and thereafter to repay the outstanding principal amount of the December 2019 Loan, until repaid in full. The Green Bank Amendment further provides that the entire unpaid balance of the loan and all other obligations due under the Green Bank Loan Agreement will be due and payable on May 9, 2026 if not paid sooner in accordance with the Green Bank Loan Agreement. Finally, with respect to mandatory prepayments, the Green Bank Amendment provides that, when the Company has closed on the subordinated project term loan pursuant to the Commitment Letter, dated February 6, 2019, issued by Connecticut Green Bank to Groton Fuel Cell to provide a subordinated project term loan to Groton Fuel Cell in the amount of $5.0 million, the Company will be required prepay to Connecticut Green Bank the lesser of any then outstanding amount of the December 2019 Loan and the amount of the subordinated project term loan actually advanced by Connecticut Green Bank. The balance as of January 31, 2020 was $4.8 million. Bridgeport Fuel Cell Project Loans On May 9, 2019, in connection with the closing of the purchase of the membership interests of Bridgeport Fuel Cell, LLC (“BFC”) (and the 14.9 MW Bridgeport Fuel Cell Project), BFC entered into a subordinated credit agreement with the Connecticut Green Bank whereby Connecticut Green Bank provided financing in the amount of $6.0 million (the “Subordinated Credit Agreement”). This $6.0 million consisted of $1.8 million in incremental funding that was received by BFC and $4.2 million of funding previously received by FuelCell Energy, Inc. with respect to which BFC became the primary obligor. As security for the Subordinated Credit Agreement, Connecticut Green Bank received a perfected lien, subordinated and second in priority to the liens securing the $25.0 million loaned under the BFC Credit Agreement (as defined below), in all of the same collateral securing the BFC Credit Agreement. The interest rate under the Subordinated Credit Agreement is 8% per annum. Principal and interest are due monthly in amounts sufficient to fully amortize the loan over an 84 month period ending in May 2026. The Subordinated Credit Agreement contains representations, warranties and covenants. The balance under the Subordinated Credit Agreement as of January 31, 2020 was $5.6 million. On May 9, 2019, in connection with the closing of the purchase of BFC, FuelCell Energy Finance, LLC (“FuelCell Finance”) (a subsidiary of the Company) entered into a Credit Agreement with Liberty Bank, as administrative agent and co-lead arranger, and Fifth Third Bank as co-lead arranger and swap hedger (the “BFC Credit Agreement”), whereby (i) Fifth Third Bank provided financing in the amount of $12.5 million towards the purchase price for the BFC acquisition; and (ii) Liberty Bank provided financing in the amount of $12.5 million towards the purchase price for the BFC acquisition. As security for the BFC Credit Agreement, Liberty Bank and Fifth Third Bank were granted a first priority lien in (i) all assets of BFC, including BFC’s cash accounts, fuel cells, and all other personal property, as well as third party contracts including the Energy Purchase Agreement between BFC and Connecticut Light and Power Company dated July 10, 2009, as amended; (ii) certain fuel cell modules that are intended to be used to replace the Bridgeport Fuel Cell Project’s fuel cell modules as part of routine operation and maintenance; and (iii) FuelCell Finance’s ownership interest in BFC. The maturity date under the BFC Credit Agreement is May 9, 2025. Monthly principal and interest are to be paid in arrears in an amount sufficient to fully amortize the term loan over a An interest rate swap agreement was required to be entered into with Fifth Third Bank in connection with the BFC Credit Agreement to protect against movements in the floating LIBOR index. Accordingly, on May 16, 2019, an interest rate swap agreement (the “Swap Agreement”) was entered into with Fifth Third Bank in connection with the BFC Credit Agreement for the term of the loan. The net interest rate across the BFC Credit Agreement and the swap transaction results in a fixed rate of 5.09%. The , 2020 resulted in a $0.03 million charge. Finance obligations for sale leaseback agreements Several of the Company’s project finance subsidiaries previously entered into sale-leaseback agreements with PNC for commissioned projects where the Company had entered into a PPA with the site host/end-user of produced power. Under the financing method of accounting for a sale-leaseback, the Company did not recognize as income any of the sale proceeds received from the lessor that contractually constitute payments to acquire the assets subject to these arrangements. Instead, the sale proceeds received were accounted for as financing obligations. The outstanding financing obligation balance as of January 31, 2020 was $44.8 million and the decrease from $45.2 million on October 31, 2019 includes lease payments offset by the recognition of interest expense. The outstanding financing obligation includes an embedded gain which will be recognized at the end of each 10-year lease term. State of Connecticut Loan In October 2015, the Company closed on a definitive Assistance Agreement with the State of Connecticut (the “Assistance Agreement”) and received a disbursement of $10.0 million, which was used for the first phase of the expansion of the Company’s Torrington, Connecticut manufacturing facility. In conjunction with this financing, the Company entered into a $10.0 million promissory note and related security agreements securing the loan with equipment liens and a mortgage on its Danbury, Connecticut location. Interest accrues at a fixed interest rate of 2.0%, and the loan is repayable over 15 years from the date of the first advance, which occurred in October of 2015. Principal payments were deferred for four years from disbursement and began on December 1, 2019. Under the Assistance Agreement, the Company was eligible for up to $5.0 million in loan forgiveness if the Company created 165 full-time positions and retained 538 full-time positions for two consecutive years (the “Employment Obligation”) as measured on October 28, 2017 (the “Target Date”). The Assistance Agreement was subsequently amended in April 2017 to extend the Target Date by two years to October 28, 2019. In January 2019, the Company and the State of Connecticut entered into a Second Amendment to the Assistance Agreement (the “Second Amendment”). The Second Amendment extends the Target Date to October 31, 2022 and amends the Employment Obligation to require the Company to continuously maintain a minimum of 538 full-time positions for 24 consecutive months. Based on the Company’s current headcount and plans for fiscal year 2020, it will be short of meeting this requirement. If the Company meets the Employment Obligation, as modified by the Second Amendment, and creates an additional 91 full-time positions, the Company may receive a credit in the amount of $2.0 million to be applied against the outstanding balance of the loan. The Second Amendment deletes and cancels the provisions of the Assistance Agreement related to the second phase of the expansion project and the loans related thereto, but the Company had not drawn any funds or received any disbursements under those provisions. A job audit will be performed within 90 days of the Target Date. If the Company does not meet the Employment Obligation, then an accelerated payment penalty shall be assessed at a rate of $18,587.36 times the number of employees below the number of employees required by the Employment Obligation. Such penalty is immediately payable and will be applied first to accelerate the payment of any outstanding fees or interest due and then to accelerate the payment of outstanding principal. Webster Bank Loan In November 2016, the Company assumed debt with Webster Bank, National Association (“Webster Bank”) in the amount of $2.3 million as a part of a project asset acquisition transaction. The term loan interest rate was 5.0% per annum and payments, which commenced in January 2017, were due on a quarterly basis. The balance outstanding as of October 31, 2019 was $0.5 million. The loan was paid off and extinguished during the three months ended January 31, 2020. Enhanced Capital Loan On January 9, 2019, the Company, through its indirect wholly-owned subsidiary TRS Fuel Cell, LLC, entered into a Loan and Security Agreement (the “Enhanced Capital Loan Agreement”) with Enhanced Capital Connecticut Fund V, LLC (“Enhanced”) in the amount of $1.5 million The collateral for this loan included any project assets, accounts receivable and inventory owned by TRS Fuel Cell, LLC. Interest accrued at a rate of 6.0% per annum and was paid on the first business day of each month. The loan maturity date was three years from the date of the Enhanced Capital Loan Agreement, upon which the outstanding principal and any accrued interest would be due and payable. Under the terms of the Enhanced Capital Loan Agreement, the Company was required to close on tax equity financing by January 14, 2020. Given that the Company did not secure tax equity financing for this project, on January 13, 2020, TRS Fuel Cell, LLC and Enhanced entered into a payoff letter pursuant to which the loan was paid off and extinguished on January 14, 2020 . Fifth Third Bank Groton Loan On February 28, 2019, the Company, through its indirect wholly-owned subsidiary, Groton Station Fuel Cell, LLC (“Groton Borrower”), entered into a Construction Loan Agreement (as amended from time to time, the “Groton Agreement”) with Fifth Third Bank pursuant to which Fifth Third Bank agreed to make available to Groton Borrower a construction loan facility in an aggregate principal amount of up to $23.0 million (the “Groton Facility”) to fund the manufacture, construction, installation, commissioning and start-up of the 7.4 MW fuel cell power plant for the CMEEC located on the U.S. Navy submarine base in Groton, Connecticut (the “Groton Project”). Groton Borrower made an initial draw under the Groton Facility on the date of closing of $9.7 million and made an additional draw of $1.4 million in April 2019. The original maturity date of the Groton Facility was the earlier of (a) October 31, 2019, (b) the commercial operation date of the Groton Project, or (c) one business day after receipt of proceeds of debt financing (i.e., take out financing) in an amount sufficient to repay the outstanding indebtedness under the Groton Facility. The total outstanding balance under the Groton Facility as of October 31, 2019 was $11.1 million. This balance was paid off, the loan was extinguished, and the Groton Facility was terminated during the three months ended January 31, 2020. Deferred Finance Costs Deferred finance costs relate primarily to (i) sale-leaseback transactions entered into with PNC which are being amortized over the 10-year terms of the lease agreements, (ii) payments under the loans obtained to purchase the membership interests in BFC which are being amortized over the 8-year term of the loans and (iii) payments to enter into the Orion Facility which will be amortized over the 8 year term of the facility. </t>
  </si>
  <si>
    <t>Commitments and Contingencies</t>
  </si>
  <si>
    <t>Commitments And Contingencies Disclosure [Abstract]</t>
  </si>
  <si>
    <t>Note 17. Commitments and Contingencies Service Agreements Under the provisions of its service agreements, the Company provides services to maintain, monitor, and repair customer power plants to meet minimum operating levels. Under the terms of such service agreements, the particular power plant must meet a minimum operating output during defined periods of the term. If minimum output falls below the contract requirement, the Company may be subject to performance penalties and/or may be required to repair or replace the customer’s fuel cell module(s). Power Purchase Agreements Under the terms of the Company’s PPAs, customers agree to purchase power from the Company’s fuel cell power plants at negotiated rates. Electricity rates are generally a function of the customers’ current and estimated future electricity pricing available from the grid. As owner or lessee of the power plants, the Company is responsible for all operating costs necessary to maintain, monitor and repair the power plants. Under certain agreements, the Company is also responsible for procuring fuel, generally natural gas or biogas, to run the power plants. In addition, under the terms of some of the PPA agreements, the Company is subject to a performance penalty. Other As of January 31, 2020, the Company had unconditional purchase commitments aggregating $34.0 million, for materials, supplies and services in the normal course of business. The Company is involved in legal proceedings, claims and litigation arising out of the ordinary conduct of its business. Although the Company cannot assure the outcome, management presently believes that the result of such legal proceedings, either individually, or in the aggregate, will not have a material adverse effect on the Company’s consolidated financial statements, and no material amounts have been accrued in the Company’s consolidated financial statements with respect to these matters.</t>
  </si>
  <si>
    <t>Subsequent Events</t>
  </si>
  <si>
    <t>Subsequent Events [Abstract]</t>
  </si>
  <si>
    <t>Note 18. Subsequent Events Crestmark Sale-Leaseback Transaction On February 11, 2020, a wholly owned subsidiary of the Company entered into a Purchase and Sale Agreement (the “Purchase Agreement”) and an Equipment Lease Agreement (the “Lease”) with Crestmark Equipment Finance, a division of MetaBank (“Crestmark”). Under these agreements, the Company’s subsidiary, Central CA Fuel Cell 2, LLC (“CCFC2”), sold the 2.8 MW fuel cell power plant (the “Plant”) located at the Tulare wastewater treatment plant in Tulare, California to Crestmark and then leased the Plant back from Crestmark through this sale-leaseback transaction. The Plant was designed, manufactured and installed by the Company, and commercial operations began on December 27, 2019. In operating the Plant, CCFC2 purchases biogas from the City of Tulare and will sell the power produced by the Plant to Southern California Edison under a twenty year PPA under the California Bioenergy Market Adjusting Tariff, which was separately entered into on April 20, 2018 (the “Tulare PPA”). Under the terms of the Purchase Agreement, Crestmark paid CCFC2 an aggregate purchase price of $14.4 million. A portion of these proceeds were used by CCFC2 to make a down payment and an initial rental payment under the Lease totaling $2.9 million to Crestmark, and to pay taxes, to pay transaction costs and to fund a debt service reserve totaling approximately $1.0 million, resulting in net proceeds to CCFC2 of approximately $10.5 million. These net proceeds (also discussed under “Third Amendment to Orion Credit Agreement” below) were allocated as follows:
•
Approximately $6.5 million of the net proceeds were deposited into the Project Proceeds Account (restricted cash on the Company’s Consolidated Balance Sheet) under the Orion Credit Agreement. These proceeds may be used to repay amounts outstanding under the Orion Credit Agreement or redeployed, subject to the approval of the Orion Lenders and the Agent, to other financing transactions for the Company’s projects. These net proceeds will be classified as restricted cash on the Consolidated Balance Sheet.
•
Approximately $1.2 million of the net proceeds were deposited into a module reserve account and debt services reserve account under the Orion Credit Agreement. These net proceeds will be classified as restricted cash on the Consolidated Balance Sheet.
•
The balance of the net proceeds, totaling $2.8 million, were used to fund the quarterly cash interest payment due to the Orion Lenders under the Orion Credit Agreement and the dividend payments on the Company’s Series B Preferred Stock and the Series 1 Preferred Shares of FCE Ltd. required to be paid in the second quarter of fiscal 2020. The Lease has an initial term of ten years but may be extended at the option of CCFC2. As noted above, an initial rental down payment and one month’s rent totaling $2.9 million was paid using the proceeds from the sale of the Plant. Rental payments are due on a monthly basis in the amount of $0.1 million. Lease payments are expected to be funded with proceeds from the sale of power under the Tulare PPA. Following the sale-leaseback transaction, the remaining rental payments due over the term of the Lease total approximately $8.5 million. CCFC2 and Crestmark entered into an Assignment Agreement on February 11, 2020 (the “Assignment Agreement”) and FuelCell Finance (the direct parent of CCFC2) and Crestmark entered into a Pledge Agreement on February 11, 2020 (the “Pledge Agreement”) pursuant to which collateral was provided to Crestmark to secure CCFC2’s obligations under the Lease. Specifically, CCFC2 and FuelCell Finance have granted Crestmark a security interest in (i) certain agreements relating to the sale-leaseback transaction, (ii) the revenues CCFC2 receives with respect to the Plant, (iii) two fuel cell modules to be maintained by CCFC2 as replacement modules for the Plant, and (iv) FuelCell Finance’s equity interest in CCFC2. CCFC2 and the Company also entered into a Technology License and Access Agreement with Crestmark on February 11, 2020, which provides Crestmark with certain intellectual property license rights to have access to the Company’s proprietary fuel cell technology, but only for the purpose of maintaining and servicing the project in certain circumstances where the Company is not satisfying its obligations under its service agreement with regard to the maintenance and servicing of the Plant. Pursuant to the Lease, CCFC2 has an obligation to indemnify Crestmark for the amount of any actual reduction in the U.S. Investment Tax Credit anticipated to be realized by Crestmark in connection with the foregoing sale-leaseback transaction. Such obligations would arise as a result of reductions to the value of the underlying fuel cell project as assessed by the U.S. Internal Revenue Service (“IRS”). The Company does not believe that any such obligation is likely based on the facts known as of March 16, 2020. The maximum potential future payments that CCFC2 could have to make under these obligations would depend on the difference between the fair values of the fuel cell projects sold or financed and the values the IRS would determine as the fair value for the systems for purposes of claiming the Investment Tax Credit. The value of the Investment Tax Credit in the sale-leaseback agreements is based on guidelines provided by the statutory regulations from the IRS. The Company and Crestmark used fair values determined with the assistance of an independent third-party appraisal. The Purchase Agreement and the Lease contain representations and warranties, affirmative and negative covenants, and customary events of default that entitle Crestmark to cause CCFC2’s indebtedness under the Lease to become immediately due and payable. Pursuant to a Guaranty Agreement executed on February 11, 2020 by the Company for the benefit of Crestmark (the “Guaranty”), the Company has guaranteed the payment and performance of CCFC2’s obligations under the Lease. Third Amendment to Orion Credit Agreement In order to obtain the Orion Lenders’ consent to the Crestmark sale-leaseback transaction described above and to the use of certain proceeds from the Crestmark sale-leaseback transaction (the “Crestmark Proceeds”) as described below, the Company, the Agent, the Orion Lenders and the other loan parties entered into the Third Amendment to the Orion Credit Agreement (the “Third Orion Amendment”) dated February 11, 2020, and a Consent and Waiver dated February 11, 2020 (the “Consent and Waiver”). Pursuant to the Third Orion Amendment, TRS Fuel Cell, LLC was added as an Additional Covered Project Company (as defined in the Orion Credit Agreement), requiring the Company to pledge all of the assets of TRS Fuel Cell, LLC under the Orion Credit Agreement. In addition, pursuant to the Orion Credit Agreement (as modified by the Third Orion Amendment), all of the proceeds received by the Company from the Crestmark sale-leaseback transaction described above, after the payment of transaction costs, were deposited in the Company’s Project Proceeds Account, which account is restricted, with withdrawals permitted only with consent of the Agent for use to (i) prepay the loans under the Orion Credit Agreement or (ii) fund (x) construction costs, inventory or other capital expenditures for an Additional Covered Project (as defined in the Orion Credit Agreement) whose contracted cash flows (as determined in the Orion Lenders’ sole discretion) meet or exceed a coverage ratio acceptable to the Orion Lenders, and (y) inventory, working capital and other costs required in connection with the performance of purchase orders, service agreements and other binding customer agreements (as determined in the Orion Lenders’ sole discretion); provided, however, that, pursuant to the Third Orion Amendment, certain portions of the funds deposited in the Project Proceeds Account were used as follows: (a) $1.1 million of the Crestmark Proceeds were transferred to the Module Reserve Account (as defined in the Orion Credit Agreement) to fund module replacement costs for Covered Projects (as defined in the Orion Credit Agreement); (b) $0.1 million of the Crestmark Proceeds were transferred to the Debt Reserve Account; (c) $1.7 million of the Crestmark Proceeds were used to fund the quarterly cash interest due to the Orion Lenders under the Orion Credit Agreement; and (d) $1.1 million of the Crestmark Proceeds were used to fund the aggregate amount of the dividends on the Company’s Series B Preferred Stock and the Series 1 Preferred Shares of FCE Ltd. required to be paid in the second quarter of fiscal 2020. The remaining approximately $6.5 million of the Crestmark Proceeds will remain as restricted cash in the Project Proceeds Account and the Company expects to request the Orion Lenders’ consent to draw down all or a portion of such amount for future projects as permitted under the Orion Credit Agreement or use the funds to repay principal due under the Orion Credit Agreement over time. Pursuant to the Consent and Wavier, subject to the terms and conditions described above in the Third Orion Amendment, the Orion Lenders consented to the release of liens on those assets that were the subject of the Crestmark sale-leaseback transaction and to the Company’s entering into the Guaranty.</t>
  </si>
  <si>
    <t>Nature of Business and Basis of Presentation (Policies)</t>
  </si>
  <si>
    <t>Basis of Presentation</t>
  </si>
  <si>
    <t xml:space="preserve">Basis of Presentation The accompanying unaudited consolidated financial statements have been prepared in accordance with the rules and regulations of the Securities and Exchange Commission (“SEC”) regarding interim financial information. Accordingly, they do not contain all of the information and footnotes required by accounting principles generally accepted in the United States of America (“GAAP”) for complete financial statements. In the opinion of management, all normal and recurring adjustments necessary to fairly present the Company’s financial position and results of operations as of and for the three months ended January 31, 2020 and 2019 have been included. All intercompany accounts and transactions have been eliminated. Certain information and footnote disclosures normally included in financial statements prepared in accordance with GAAP have been condensed or omitted. The balance sheet as of October 31, 2019 has been derived from the audited financial statements at that date, but it does not include all of the information and footnotes required by GAAP for complete financial statements. These financial statements should be read in conjunction with the Company’s financial statements and notes thereto for the fiscal year ended October 31, 2019, which are contained in the Company’s Annual Report on Form 10-K previously filed with the SEC. The results of operations for the interim periods presented are not necessarily indicative of results that may be expected for any other interim period or for the full fiscal year. </t>
  </si>
  <si>
    <t>Use Of Estimates</t>
  </si>
  <si>
    <t>Use of Estimates The preparation of financial statements and related disclosures requires management to make estimates and assumptions that affect the reported amounts of assets, liabilities, revenues and expenses and the disclosure of contingent assets and liabilities. Actual results could differ from those estimates. Estimates are used in accounting for, among other things, revenue recognition, contract loss accruals, excess, slow-moving and obsolete inventories, product warranty accruals, loss accruals on service agreements, share-based compensation expense, fair values, allowance for doubtful accounts, depreciation and amortization, impairment of goodwill and in-process research and development intangible assets, impairment of long-lived assets (including project assets), lease liabilities and right-of-use (“ROU”) assets and contingencies. Estimates and assumptions are reviewed periodically, and the effects of revisions are reflected in the consolidated financial statements in the period they are determined to be necessary.</t>
  </si>
  <si>
    <t>Liquidity</t>
  </si>
  <si>
    <t>Liquidity The Company’s future liquidity will be dependent on its ability to (i) timely complete current projects in process within budget, including approved amounts that have been financed, as financing does not cover overages, (ii) increase cash flows from its generation portfolio, including by meeting conditions required to timely commence operations of new projects and operating its generation portfolio in compliance with minimum performance guarantees, (iii) obtain approval of and receive funding for project construction under its Credit Agreement with Orion Energy Partners Investment Agent, LLC and its affiliated lenders and meet conditions for release of funds, (iv) increase order and contract volumes, which would lead to additional product sales and services agreements, (v) obtain funding for and receive payment for research and development under current and future Advanced Technology contracts, including achieving a $5 million technological performance milestone under its Joint Development Agreement with ExxonMobil Research and Engineering Company (“EMRE”) during calendar year 2020, and (vi) implement the cost reductions necessary to achieve profitable operations. Our business model requires substantial outside financing arrangements and satisfaction of the conditions of such financing arrangements to deploy our projects and facilitate the growth of our business. If financing is not available to us on acceptable terms if and when needed, if we do not satisfy the conditions of our financing arrangements or if we spend more than the financing approved for projects, we may be required to reduce planned spending, sell assets, seek alternative financing and take other measures, which could have a material adverse effect on our financial condition and operations. The key definitive agreements which support the Company’s future liquidity position include:
•
On October 31, 2019, the Company and certain of its subsidiaries as guarantors entered into a $200.0 million senior secured credit facility with Orion Energy Partners Investment Agent, LLC, as Administrative Agent and Collateral Agent (the “Agent”), and its affiliates, Orion Energy Credit Opportunities Fund II, L.P., Orion Energy Credit Opportunities Fund II GPFA, L.P., and Orion Energy Credit Opportunities Fund II PV, L.P., as lenders (the “Orion Facility”). The Orion Facility is structured as a delayed draw term loan to be provided by the lenders. In conjunction with the closing of the Orion Facility, on October 31, 2019, the Company drew down $14.5 million (the “Initial Funding”). The Company drew down an additional $65.5 million on November 22, 2019 (the “Second Funding”). The Company may draw the remainder of the Orion Facility, $120.0 million, over the first 18 months following the Initial Funding and subject to the Agent’s approval to fund: (i) construction costs, inventory and other capital expenditures of additional fuel cell projects with contracted cash flows (under power purchase agreements (“PPAs”) with creditworthy counterparties) that meet or exceed a mutually agreed coverage ratio; and (ii) inventory, working capital, and other costs that may be required to be delivered by the Company on purchase orders, service agreements, or other binding customer agreements with creditworthy counterparties.
•
On November 5, 2019, the Company signed a two-year Joint Development Agreement (“JDA”) with EMRE, pursuant to which the Company will continue exclusive research and development efforts with EMRE to evaluate and develop new and/or improved carbonate fuel cells to reduce carbon dioxide emissions from industrial and power sources, (a) payment of (i) an exclusivity and technology access fee of $5.0 million, (ii) up to $45.0 million for research and development efforts, and (iii) milestone-based payments of up to $10.0 million after certain technological milestones are met, and (b) certain licenses. As of January 31, 2020, we had 14,034,171 shares of common stock available for issuance, of which 10,275,873 shares were reserved for issuance under various convertible securities, options, and warrants, under our stock purchase and incentive plans, and under our at-the-market sales plan. The limited number of shares available for issuance limits our ability to raise capital in the equity markets and satisfy obligations with shares instead of cash, which could adversely impact our ability to fund our business and operations. We must obtain stockholder approval to increase the number of shares of common stock we are authorized to issue under our Certificate of Incorporation, as amended. In our definitive proxy statement, which was filed on February 14, 2020, the Board of Directors has requested that our stockholders vote to approve a 112,500,000 increase in the number of authorized shares of common stock, which would bring the total number of authorized shares of common stock to 337,500,000. While there can be no assurances, we anticipate raising additional required capital from new and existing investors and lenders. We expect to If the Company is unable to obtain such financing or raise additional capital, the Company may reduce its expenditures or slow its project spending. , it would negatively impact the Company’s business model, operations, and liquidity. It should also be noted that the lenders and the Agent under the Orion Facility have broad approval rights over our ability to draw, allocate and use funds from the Orion Facility, including funds in our unrestricted cash and cash equivalents accounts that are expected to be spent for project asset development and to satisfy service and maintenance obligations. We believe that our cash flows from our existing backlog, including PPAs, service agreements and Advanced Technology contracts, combined with our current unrestricted cash and cash equivalents, cash which is expected to become unrestricted upon our performance of certain milestones under our financing agreements with PNC Energy Capital, LLC (“PNC”), and available borrowings under the Orion Facility will be sufficient to meet our anticipated cash needs for at least the next 12 months.</t>
  </si>
  <si>
    <t>Recently Adopted Accounting Guidance and Recent Accounting Guidance Not Yet Effective</t>
  </si>
  <si>
    <t>Recently Adopted Accounting Guidance The Company adopted Accounting Standards Update Codification (“ASC”), “Leases” (“Topic 842” or “ASC 842”) on November 1, 2019. ASC 842, including all the related amendments subsequent to its issuance, supersedes the prior guidance for lease accounting and requires lessees to recognize a ROU asset representing the right to use an underlying asset and a lease liability representing the obligation to make lease payments over the lease term for substantially all leases, as well as disclose key quantitative and qualitative information about leasing arrangements. Upon adoption, the Company recognized an operating lease liability of approximately $10.3 million and corresponding operating lease ROU assets of approximately $10.1 million. There was no cumulative effect of the adoption recorded to accumulated deficit. There was no significant net effect on the Consolidated Statements of Operations. Refer to Note 11. “Leases” for additional information on the Company’s adoption of ASC 842. In May 2014, the Financial Accounting Standards Board (the “FASB”) issued Accounting Standards Update 2014-09, “Revenue from Contracts with Customers (Topic 606)”. The adoption of Topic 606 by the Company on November 1, 2018 using the modified retrospective transition method resulted in a cumulative effect adjustment that increased Accumulated deficit by $6.7 million. Recent Accounting Guidance Not Yet Effective There is no recent accounting guidance not yet effective that is expected to have a material impact on the financial statements when adopted.</t>
  </si>
  <si>
    <t>Accounts Receivable, Net and Unbilled Receivables (Tables)</t>
  </si>
  <si>
    <t>Schedule of Accounts Receivable, Net and Unbilled Receivables</t>
  </si>
  <si>
    <t xml:space="preserve">Accounts receivable, net and Unbilled receivables as of January 31, 2020 and October 31, 2019 consisted of the following:
January 31,
October 31,
2020
2019
Commercial Customers:
Amount billed
$
3,790
$
2,227
Unbilled receivables (1)
5,770
6,139
9,560
8,366
Advanced Technologies (including U.S. government (2)
Amount billed
1,803
1,065
Unbilled receivables
1,753
1,545
3,556
2,610
Accounts receivable, net and unbilled receivables
$
13,116
$
10,976
(1)
Additional long-term unbilled receivables of $3.2 million and $3.6 million are included within “Other Assets” as of January 31, 2020 and October 31, 2019, respectively.
(2)
Total U.S. government accounts receivable, including unbilled receivables, outstanding as of January 31, 2020 and October 31, 2019 were $2.0 million and $1.2 million, respectively. </t>
  </si>
  <si>
    <t>Inventories (Tables)</t>
  </si>
  <si>
    <t>Components of Inventories</t>
  </si>
  <si>
    <t>Inventories as of January 31, 2020 and October 31, 2019 consisted of the following:
January 31,
October 31,
2020
2019
Raw materials
$
23,472
$
25,466
Work-in-process (1)
41,758
31,228
Inventories
$
65,230
$
56,694
(1)
Work-in-process includes the standard components of inventory used to build the typical modules or module components that are intended to be used in future project asset construction or power plant orders or for use under the Company’s service agreements. Included in work-in-process as of January 31, 2020 and October 31, 2019 was $25.9 million and $23.5 million, respectively, of completed standard components.</t>
  </si>
  <si>
    <t>Other Current Assets (Tables)</t>
  </si>
  <si>
    <t>Schedule of Other Current Assets</t>
  </si>
  <si>
    <t>Other current assets as of January 31, 2020 and October 31, 2019 consisted of the following:
January 31,
October 31,
2020
2019
Advance payments to vendors (1)
$
2,658
$
1,899
Prepaid expenses and other (2)
4,147
4,022
Other current assets
$
6,805
$
5,921
(1)
Advance payments to vendors relate to payments for inventory purchases ahead of receipt.
( 2 )
Primarily relates to other prepaid expenses including insurance, rent and lease payments.</t>
  </si>
  <si>
    <t>Other Assets (Tables)</t>
  </si>
  <si>
    <t>Schedule of Other Assets</t>
  </si>
  <si>
    <t>Other assets as of January 31, 2020 and October 31, 2019 consisted of the following:
January 31,
October 31,
2020
2019
Long-term stack residual value (1)
$
987
$
987
Long-term unbilled receivables (2)
3,195
3,588
Other (3)
5,145
4,914
Other assets
$
9,327
$
9,489
(1)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 2 )
Represents unbilled receivables that relate to revenue recognized on customer contracts that will be billed in future periods in excess of 12 months from the balance sheet date.
( 3 )
The Company entered into an agreement with one of its customers on June 29, 2016 that includes a fee for the purchase of the power plants at the end of the term of the agreement. The fee is payable in installments over the term of the agreement and the total paid as of January 31, 2020 and October 31, 2019 was $2.3 million. Also included within “Other” are long-term security deposits and prepaid withholding taxes on deferred revenue as of January 31, 2020.</t>
  </si>
  <si>
    <t>Accrued Liabilities (Tables)</t>
  </si>
  <si>
    <t>Schedule of Accrued Liabilities</t>
  </si>
  <si>
    <t xml:space="preserve">Accrued liabilities as of January 31, 2020 and October 31, 2018 consisted of the following:
January 31,
October 31,
2020
2019
Accrued payroll and employee benefits
$
1,293
$
2,282
Accrued product warranty cost (1)
125
144
Accrued service agreement costs (2)
3,648
4,047
Accrued legal, taxes, professional and other
3,892
4,979
Accrued liabilities
$
8,958
$
11,452
(1)
Activity in the accrued product warranty costs for the three months ended January 31, 2020 and 2019 represents reductions related to actual warranty spend of $0.02 million and $0.04 million, respectively, as contracts progress through the warranty period or are beyond the warranty period.
( 2 )
The loss accruals on service contracts were $3.3 million as of October 31, 2019, which remained unchanged as of January 31, 2020. The accruals for performance guarantees decreased from $0.8 million as of October 31, 2019 to $0.3 million as of January 31, 2020, as a result of payments to customers. </t>
  </si>
  <si>
    <t>Leases (Tables)</t>
  </si>
  <si>
    <t>Summary of Undiscounted Maturities of Operating Lease and Finance Lease Liabilities</t>
  </si>
  <si>
    <t>Undiscounted maturities of operating lease and finance lease liabilities are as follows:
Operating Leases
Finance Leases
Due Year 1
$
1,111
$
97
Due Year 2
1,361
28
Due Year 3
1,313
—
Due Year 4
852
—
Due Year 5
705
—
Thereafter
14,581
—
Total undiscounted lease payments
19,923
125
Less imputed interest
(9,308
)
(14
)
Total discounted lease payments
$
10,615
$
111</t>
  </si>
  <si>
    <t>Stockholders' Equity and Warrant Liabilities (Tables)</t>
  </si>
  <si>
    <t>Schedule of Warrant Activity</t>
  </si>
  <si>
    <t>The following table summarizes outstanding warrant activity during the three months ended January 31, 2020:
Series C Warrants
Orion Warrants
Balance as of October 31, 2019
964,114
6,000,000
Warrants issued
—
14,000,000
Warrants converted
—
(12,000,000
)
Balance as of January 31, 2020
964,114
8,000,000</t>
  </si>
  <si>
    <t>Loss Per Share (Tables)</t>
  </si>
  <si>
    <t>Calculation of Basic and Diluted Loss Per Share</t>
  </si>
  <si>
    <t xml:space="preserve">The calculation of basic and diluted loss per share was as follows:
Three Months Ended January 31,
2020
2019
Numerator
Net loss
$
(40,151
)
$
(17,548
)
Series B preferred stock dividends
(931
)
(800
)
Series C preferred stock deemed dividends and redemption value adjustment
—
(9,005
)
Series D Preferred stock deemed dividends and redemption accretion
—
(5,685
)
Net loss attributable to common stockholders
$
(41,082
)
$
(33,038
)
Denominator
Weighted average basic common shares
202,216,493
8,321,702
Effect of dilutive securities (1)
—
—
Weighted average diluted common shares
202,216,493
8,321,702
Basic loss per share
$
(0.20
)
$
(3.97
)
Diluted loss per share (1)
$
(0.20
)
$
(3.97
)
(1)
Due to the net loss to common stockholders in each of the periods presented above, diluted loss per share was computed without consideration to potentially dilutive instruments as their inclusion would have been anti-dilutive. As of January 31, 2020 and 2019, potentially dilutive securities excluded from the diluted loss per share calculation are as follows: </t>
  </si>
  <si>
    <t>Schedule of Potentially Dilutive Securities Excluded from the Diluted Loss Per Share Calculation</t>
  </si>
  <si>
    <t xml:space="preserve"> As of January 31, 2020 and 2019, potentially dilutive securities excluded from the diluted loss per share calculation are as follows:
January 31,
January 31,
2020
2019
Orion Warrants
8,000,000
—
May 2017 Offering - Series C Warrants
964,114
964,114
July 2016 Offering - Series A Warrants
—
640,000
Outstanding options to purchase common stock
24,927
26,957
Unvested Restricted Stock Awards
24,009
91,716
Unvested Restricted Stock Units
176,561
283,410
Series C Preferred Shares to satisfy conversion requirements (1)
—
1,434,331
Series D Preferred Shares to satisfy conversion requirements (2)
—
1,535,414
5% Series B Cumulative Convertible Preferred Stock
37,837
37,837
Series 1 Preferred Shares to satisfy conversion requirements
—
1,264
Total potentially dilutive securities
9,227,448
5,015,043
(1)
The number of shares of common stock issuable upon conversion of the Series C Convertible Preferred Stock was calculated using the liquidation preference value outstanding on January 31, 2019 of $7.5 million divided by the reduced conversion price of $5.16 per share.
(2)
The number of shares of common stock issuable upon conversion of the Series D Convertible Preferred Stock was calculated using the liquidation preference value outstanding on January 31, 2019 of $25.4 million divided by the conversion price of $16.56 per share.</t>
  </si>
  <si>
    <t>Debt and Financing Obligation (Tables)</t>
  </si>
  <si>
    <t>Schedule of Debt</t>
  </si>
  <si>
    <t>Debt as of January 31, 2020 and October 31, 2019 consisted of the following:
January 31,
October 31,
2020
2019
Orion Energy Partners Credit Facility
80,000
14,500
Connecticut Green Bank Loans
10,388
7,555
Liberty Bank Term Loan Agreement (BFC Loan)
11,111
11,632
Fifth Third Bank Term Loan Agreement (BFC Loan)
11,111
11,632
Finance obligation for sale-leaseback transactions
44,849
45,219
State of Connecticut Loan
9,864
10,000
New Britain Renewable Energy Term Loan
—
497
Enhanced Capital Term Loan and Security Agreement
—
1,500
Fifth Third Bank Construction Loan Agreement
—
11,072
Capitalized lease obligations
111
141
Deferred finance costs
(4,506
)
(3,180
)
Unamortized debt discount
(5,704
)
(4,251
)
Total debt and financing obligations
$
157,224
$
106,317
Current portion of long-term debt and financing obligations
(8,660
)
(21,916
)
Long-term debt and financing obligations
$
148,564
$
84,401</t>
  </si>
  <si>
    <t>Nature of Business and Basis of Presentation - Additional Information (Details) - USD ($) $ in Thousands</t>
  </si>
  <si>
    <t>Nov. 22, 2019</t>
  </si>
  <si>
    <t>Nov. 05, 2019</t>
  </si>
  <si>
    <t>Oct. 31, 2020</t>
  </si>
  <si>
    <t>Feb. 15, 2020</t>
  </si>
  <si>
    <t>Feb. 14, 2020</t>
  </si>
  <si>
    <t>Nature Of Business And Basis Of Presentation [Line Items]</t>
  </si>
  <si>
    <t>Common stock, shares reserved for issuance</t>
  </si>
  <si>
    <t>Subsequent Event [Member]</t>
  </si>
  <si>
    <t>Common stock, shares available for issuance</t>
  </si>
  <si>
    <t>Orion Energy Partners Investment Agent, LLC Credit Facility [Member] | Senior Secured Credit Facility [Member]</t>
  </si>
  <si>
    <t>Long-term line of credit</t>
  </si>
  <si>
    <t>Orion Energy Partners Investment Agent, LLC Credit Facility [Member] | Initial Funding [Member]</t>
  </si>
  <si>
    <t>Drew down to fully repay debt outstanding</t>
  </si>
  <si>
    <t>Orion Energy Partners Investment Agent, LLC Credit Facility [Member] | Second Funding [Member]</t>
  </si>
  <si>
    <t>Orion Energy Partners Investment Agent, LLC Credit Facility [Member] | Remainder of Funding [Member]</t>
  </si>
  <si>
    <t>Line of credit receivable amount</t>
  </si>
  <si>
    <t>Joint Development Agreement [Member] | Exxon Mobile Research And Engineering Company [Member]</t>
  </si>
  <si>
    <t>Payment for exclusivity and technology access fee</t>
  </si>
  <si>
    <t>Joint Development Agreement [Member] | Maximum [Member] | Exxon Mobile Research And Engineering Company [Member]</t>
  </si>
  <si>
    <t>Milestone-based payments</t>
  </si>
  <si>
    <t>Joint Development Agreement [Member] | Scenario Forecast [Member]</t>
  </si>
  <si>
    <t>Milestone payments eligible for achievement</t>
  </si>
  <si>
    <t>Recent Accounting Pronouncements - Additional Information (Details) - USD ($)</t>
  </si>
  <si>
    <t>Nov. 01, 2019</t>
  </si>
  <si>
    <t>Nov. 01, 2018</t>
  </si>
  <si>
    <t>New Accounting Pronouncements Or Change In Accounting Principle [Line Items]</t>
  </si>
  <si>
    <t>Operating lease liability</t>
  </si>
  <si>
    <t>Operating lease ROU assets</t>
  </si>
  <si>
    <t>ASC 842 [Member]</t>
  </si>
  <si>
    <t>Cumulative effect adjustment increase in Accumulated deficit</t>
  </si>
  <si>
    <t>ASU 2014-09 [Member]</t>
  </si>
  <si>
    <t>Revenue Recognition - Additional Information (Details) - USD ($) $ in Millions</t>
  </si>
  <si>
    <t>Contract asset</t>
  </si>
  <si>
    <t>Contract liability</t>
  </si>
  <si>
    <t>Remaining performance obligations</t>
  </si>
  <si>
    <t>Accounts Receivable, Net and Unbilled Receivables - Schedule of Accounts Receivable, Net and Unbilled Receivables (Details) - USD ($) $ in Thousands</t>
  </si>
  <si>
    <t>Amount billed</t>
  </si>
  <si>
    <t>[1]</t>
  </si>
  <si>
    <t>Commercial customers accounts receivable</t>
  </si>
  <si>
    <t>Advanced Technologies including U.S. government, Amount billed</t>
  </si>
  <si>
    <t>Advanced Technologies including U.S. government, Unbilled receivables</t>
  </si>
  <si>
    <t>Advanced Technologies including U.S. government, Accounts receivable</t>
  </si>
  <si>
    <t>[2]</t>
  </si>
  <si>
    <t>Accounts receivable, net and unbilled receivables</t>
  </si>
  <si>
    <t>Additional long-term unbilled receivables of $3.2 million and $3.6 million are included within “Other Assets” as of January 31, 2020 and October 31, 2019, respectively.</t>
  </si>
  <si>
    <t>Total U.S. government accounts receivable, including unbilled receivables, outstanding as of January 31, 2020 and October 31, 2019 were $2.0 million and $1.2 million, respectively.</t>
  </si>
  <si>
    <t>Accounts Receivable, Net and Unbilled Receivables - Schedule of Accounts Receivable, Net and Unbilled Receivables (Details) (Parenthetical) - USD ($) $ in Thousands</t>
  </si>
  <si>
    <t>Accounts Notes And Loans Receivable [Line Items]</t>
  </si>
  <si>
    <t>Additional long-term unbilled receivables</t>
  </si>
  <si>
    <t>Government [Member]</t>
  </si>
  <si>
    <t>U.S. government accounts receivable, including unbilled receivables</t>
  </si>
  <si>
    <t>Other Assets [Member]</t>
  </si>
  <si>
    <t>Accounts Receivable, Net and Unbilled Receivables - Additional Information (Details) - USD ($)</t>
  </si>
  <si>
    <t>Allowance for doubtful accounts receivable, current</t>
  </si>
  <si>
    <t>Inventories - Components of Inventories (Details) - USD ($) $ in Thousands</t>
  </si>
  <si>
    <t>Raw materials</t>
  </si>
  <si>
    <t>Work-in-process</t>
  </si>
  <si>
    <t>Work-in-process includes the standard components of inventory used to build the typical modules or module components that are intended to be used in future project asset construction or power plant orders or for use under the Company’s service agreements.  Included in work-in-process as of January 31, 2020 and October 31, 2019 was $25.9 million and $23.5 million, respectively, of completed standard components.</t>
  </si>
  <si>
    <t>Inventories - Components of Inventories (Parenthetical) (Details) - USD ($) $ in Millions</t>
  </si>
  <si>
    <t>Completed standard component</t>
  </si>
  <si>
    <t>Inventories - Additional Information (Details) - USD ($)</t>
  </si>
  <si>
    <t>Inventory [Line Items]</t>
  </si>
  <si>
    <t>Long-term inventory</t>
  </si>
  <si>
    <t>Costs of Revenues [Member]</t>
  </si>
  <si>
    <t>Excess plant capacity and manufacturing variances cost incurred</t>
  </si>
  <si>
    <t>Bridgeport Fuel Cell, LLC [Member]</t>
  </si>
  <si>
    <t>Project Assets - Additional Information (Details) $ in Thousands</t>
  </si>
  <si>
    <t>12 Months Ended</t>
  </si>
  <si>
    <t>Jan. 31, 2020USD ($)ProjectAsset</t>
  </si>
  <si>
    <t>Jan. 31, 2019USD ($)</t>
  </si>
  <si>
    <t>Oct. 31, 2019USD ($)ProjectAsset</t>
  </si>
  <si>
    <t>Long-term project assets</t>
  </si>
  <si>
    <t>Number of project assets | ProjectAsset</t>
  </si>
  <si>
    <t>Sale leaseback transaction, net book value</t>
  </si>
  <si>
    <t>Project asset depreciation</t>
  </si>
  <si>
    <t>Long-term project assets construction in progress</t>
  </si>
  <si>
    <t>Goodwill and Intangible Assets - Additional Information (Details) - USD ($) $ in Thousands</t>
  </si>
  <si>
    <t>Goodwill And Intangible Assets [Line Items]</t>
  </si>
  <si>
    <t>Versa Acquisition [Member]</t>
  </si>
  <si>
    <t>Intangible assets recorded during the period</t>
  </si>
  <si>
    <t>Amortization expenses</t>
  </si>
  <si>
    <t>Other Current Assets - Schedule of Other Current Assets (Details) - USD ($) $ in Thousands</t>
  </si>
  <si>
    <t>Advance payments to vendors</t>
  </si>
  <si>
    <t>Prepaid expenses and other</t>
  </si>
  <si>
    <t>Advance payments to vendors relate to payments for inventory purchases ahead of receipt.</t>
  </si>
  <si>
    <t>Primarily relates to other prepaid expenses including insurance, rent and lease payments.</t>
  </si>
  <si>
    <t>Other Assets - Schedule of Other Assets (Details) - USD ($) $ in Thousands</t>
  </si>
  <si>
    <t>Long-term stack residual value</t>
  </si>
  <si>
    <t>Long-term unbilled receivables</t>
  </si>
  <si>
    <t>Other</t>
  </si>
  <si>
    <t>[3]</t>
  </si>
  <si>
    <t>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t>
  </si>
  <si>
    <t>Represents unbilled receivables that relate to revenue recognized on customer contracts that will be billed in future periods in excess of 12 months from the balance sheet date.</t>
  </si>
  <si>
    <t>The Company entered into an agreement with one of its customers on June 29, 2016 that includes a fee for the purchase of the power plants at the end of the term of the agreement.  The fee is payable in installments over the term of the agreement and the total paid as of January 31, 2020 and October 31, 2019 was $2.3 million.  Also included within “Other” are long-term security deposits and prepaid withholding taxes on deferred revenue as of January 31, 2020.</t>
  </si>
  <si>
    <t>Other Assets - Schedule of Other Assets (Parenthetical) (Details) $ in Millions</t>
  </si>
  <si>
    <t>Jan. 31, 2020USD ($)</t>
  </si>
  <si>
    <t>Oct. 31, 2019USD ($)</t>
  </si>
  <si>
    <t>Jun. 29, 2016Customer</t>
  </si>
  <si>
    <t>Number of customers under agreement | Customer</t>
  </si>
  <si>
    <t>Contractual Obligation | $</t>
  </si>
  <si>
    <t>Schedule of Accrued Liabilities (Details) - USD ($) $ in Thousands</t>
  </si>
  <si>
    <t>Accrued payroll and employee benefits</t>
  </si>
  <si>
    <t>Accrued product warranty cost</t>
  </si>
  <si>
    <t>Accrued service agreement costs</t>
  </si>
  <si>
    <t>Accrued legal, taxes, professional and other</t>
  </si>
  <si>
    <t>Activity in the accrued product warranty costs for the three months ended January 31, 2020 and 2019 represents reductions related to actual warranty spend of $0.02 million and $0.04 million, respectively, as contracts progress through the warranty period or are beyond the warranty period.</t>
  </si>
  <si>
    <t>The loss accruals on service contracts were $3.3 million as of October 31, 2019, which remained unchanged as of January 31, 2020. The accruals for performance guarantees decreased from $0.8 million as of October 31, 2019 to $0.3 million as of January 31, 2020, as a result of payments to customers.</t>
  </si>
  <si>
    <t>Schedule of Accrued Liabilities (Parenthetical) (Details) - USD ($) $ in Thousands</t>
  </si>
  <si>
    <t>Schedule Of Accrued Liabilities [Line Items]</t>
  </si>
  <si>
    <t>Product warranty accrual, payment and adjustments</t>
  </si>
  <si>
    <t>Loss reserve on service agreements</t>
  </si>
  <si>
    <t>Bridgeport Fuel Cell Project [Member]</t>
  </si>
  <si>
    <t>Reserve for performance guarantees</t>
  </si>
  <si>
    <t>Leases - Additional Information (Details) - USD ($)</t>
  </si>
  <si>
    <t>Lessee Lease Description [Line Items]</t>
  </si>
  <si>
    <t>Operating lease ROU asset</t>
  </si>
  <si>
    <t>Adoption of new lease accounting standard, impact on accumulated deficit</t>
  </si>
  <si>
    <t>Finance lease ROU assets</t>
  </si>
  <si>
    <t>Finance Lease, Right-of-Use Asset, Statement of Financial Position [Extensible List]</t>
  </si>
  <si>
    <t>us-gaap:PropertyPlantAndEquipmentNet</t>
  </si>
  <si>
    <t>Finance lease, liability</t>
  </si>
  <si>
    <t>Finance Lease, Liability, Statement of Financial Position [Extensible List]</t>
  </si>
  <si>
    <t>us-gaap:OtherLiabilitiesNoncurrent</t>
  </si>
  <si>
    <t>Operating lease, weighted average remaining lease term</t>
  </si>
  <si>
    <t>20 years</t>
  </si>
  <si>
    <t>Operating lease, weighted average discount rate</t>
  </si>
  <si>
    <t>6.20%</t>
  </si>
  <si>
    <t>Operating lease, payments</t>
  </si>
  <si>
    <t>Long-term non-cancelable operating leases, Fiscal Year 2020</t>
  </si>
  <si>
    <t>Long-term non-cancelable operating leases, Fiscal Year 2021</t>
  </si>
  <si>
    <t>Long-term non-cancelable operating leases, Fiscal Year 2022</t>
  </si>
  <si>
    <t>Long-term non-cancelable operating leases, Fiscal Year 2023</t>
  </si>
  <si>
    <t>Long-term non-cancelable operating leases, Fiscal Year 2024</t>
  </si>
  <si>
    <t>Long-term non-cancelable operating leases, Thereafter</t>
  </si>
  <si>
    <t>Long-term non-cancelable operating leases, rental commitments on an undiscounted lease payment</t>
  </si>
  <si>
    <t>Minimum [Member]</t>
  </si>
  <si>
    <t>Operating and finance lease, remaining lease term</t>
  </si>
  <si>
    <t>1 year</t>
  </si>
  <si>
    <t>Maximum [Member]</t>
  </si>
  <si>
    <t>26 years</t>
  </si>
  <si>
    <t>Leases - Summary of Undiscounted Maturities of Operating Lease and Finance Lease Liabilities (Details) - USD ($) $ in Thousands</t>
  </si>
  <si>
    <t>Operating Leases</t>
  </si>
  <si>
    <t>Due Year 1</t>
  </si>
  <si>
    <t>Due Year 2</t>
  </si>
  <si>
    <t>Due Year 3</t>
  </si>
  <si>
    <t>Due Year 4</t>
  </si>
  <si>
    <t>Due Year 5</t>
  </si>
  <si>
    <t>Thereafter</t>
  </si>
  <si>
    <t>Total undiscounted lease payments</t>
  </si>
  <si>
    <t>Less imputed interest</t>
  </si>
  <si>
    <t>Total discounted lease payments</t>
  </si>
  <si>
    <t>Finance Leases</t>
  </si>
  <si>
    <t>Stockholders' Equity and Warrant Liabilities - Additional Information (Details) - USD ($)</t>
  </si>
  <si>
    <t>Jan. 09, 2020</t>
  </si>
  <si>
    <t>Jan. 08, 2020</t>
  </si>
  <si>
    <t>Oct. 04, 2019</t>
  </si>
  <si>
    <t>May 03, 2017</t>
  </si>
  <si>
    <t>Mar. 31, 2020</t>
  </si>
  <si>
    <t>Stockholders' Equity Note</t>
  </si>
  <si>
    <t>Number of shares reserved for future issuance and sale</t>
  </si>
  <si>
    <t>Expected volatility</t>
  </si>
  <si>
    <t>103.70%</t>
  </si>
  <si>
    <t>104.90%</t>
  </si>
  <si>
    <t>96.00%</t>
  </si>
  <si>
    <t>Risk-free interest rate</t>
  </si>
  <si>
    <t>1.81%</t>
  </si>
  <si>
    <t>1.45%</t>
  </si>
  <si>
    <t>1.63%</t>
  </si>
  <si>
    <t>Common stock price per share</t>
  </si>
  <si>
    <t>Expected life (years)</t>
  </si>
  <si>
    <t>8 years</t>
  </si>
  <si>
    <t>Class of warrants or rights issued value</t>
  </si>
  <si>
    <t>Class of warrants or rights charge</t>
  </si>
  <si>
    <t>Reclassification of estimated fair value of warrant liability to additional paid in capital</t>
  </si>
  <si>
    <t>Warrants outstanding amount</t>
  </si>
  <si>
    <t>Series C Warrants [Member]</t>
  </si>
  <si>
    <t>Class of warrant or right, outstanding</t>
  </si>
  <si>
    <t>Stock issued during period, shares, new issues</t>
  </si>
  <si>
    <t>Common Stock [Member] | Series C Warrants [Member]</t>
  </si>
  <si>
    <t>Class of warrants or rights exercised</t>
  </si>
  <si>
    <t>Common Stock [Member] | Series D Warrants [Member]</t>
  </si>
  <si>
    <t>Orion Energy Partners Investment Agent, LLC Credit Facility [Member]</t>
  </si>
  <si>
    <t>Class of Warrant or Right, Exercise Price of Warrants or Rights</t>
  </si>
  <si>
    <t>Orion Energy Partners Investment Agent, LLC Credit Facility [Member] | Initial Funding Warrants [Member]</t>
  </si>
  <si>
    <t>Class of warrants or rights issued</t>
  </si>
  <si>
    <t>Class of warrant or right term</t>
  </si>
  <si>
    <t>Class of warrant or right issued to purchase common stock</t>
  </si>
  <si>
    <t>Orion Energy Partners Investment Agent, LLC Credit Facility [Member] | Initial Funding Warrants [Member] | Exercise Price 0.310 [Member]</t>
  </si>
  <si>
    <t>Orion Energy Partners Investment Agent, LLC Credit Facility [Member] | Second Funding Warrants [Member]</t>
  </si>
  <si>
    <t>Orion Energy Partners Investment Agent, LLC Credit Facility [Member] | Second Funding Warrants [Member] | Exercise Price 0.242 [Member]</t>
  </si>
  <si>
    <t>Orion Energy Partners Investment Agent, LLC Credit Facility [Member] | Second Funding Warrants [Member] | Exercise Price 0.620 [Member]</t>
  </si>
  <si>
    <t>Orion Energy Partners Investment Agent, LLC Credit Facility [Member] | Second Funding [Member] | Exercise Price 0.620 [Member]</t>
  </si>
  <si>
    <t>At Market Issuance Sales Agreement [Member] | B. Riley FBR, Inc [Member]</t>
  </si>
  <si>
    <t>Percentage of sales commission</t>
  </si>
  <si>
    <t>3.00%</t>
  </si>
  <si>
    <t>Reserve for issuance of common stock upon exercise of warrants shares</t>
  </si>
  <si>
    <t>At Market Issuance Sales Agreement [Member] | B. Riley FBR, Inc [Member] | Common Stock [Member]</t>
  </si>
  <si>
    <t>Average sale price per share</t>
  </si>
  <si>
    <t>Stock issued during period on sales agreement</t>
  </si>
  <si>
    <t>Sales commissions paid to agent</t>
  </si>
  <si>
    <t>Net proceeds on sales agreement</t>
  </si>
  <si>
    <t>At Market Issuance Sales Agreement [Member] | B. Riley FBR, Inc [Member] | Maximum [Member]</t>
  </si>
  <si>
    <t>Aggregate offering price</t>
  </si>
  <si>
    <t>Underwritten Public Offering [Member]</t>
  </si>
  <si>
    <t>Underwritten Public Offering [Member] | Series C Warrants [Member]</t>
  </si>
  <si>
    <t>5 years</t>
  </si>
  <si>
    <t>Underwritten Public Offering [Member] | Series D Warrants [Member]</t>
  </si>
  <si>
    <t>Stockholders' Equity and Warrant Liabilities - Schedule of Warrant Activity (Details)</t>
  </si>
  <si>
    <t>Jan. 31, 2020shares</t>
  </si>
  <si>
    <t>Class of Warrant or Right, Outstanding</t>
  </si>
  <si>
    <t>Common stock issued during period, warrants issued</t>
  </si>
  <si>
    <t>Common stock issued during period, warrants converted</t>
  </si>
  <si>
    <t>Redeemable Preferred Stock - Additional Information (Details) $ / shares in Units, $ in Thousands</t>
  </si>
  <si>
    <t>Mar. 31, 2005shares</t>
  </si>
  <si>
    <t>Jan. 31, 2020USD ($)$ / sharesshares</t>
  </si>
  <si>
    <t>Jan. 31, 2020CAD ($)</t>
  </si>
  <si>
    <t>Jan. 31, 2019CAD ($)</t>
  </si>
  <si>
    <t>Dec. 31, 2021CAD ($)</t>
  </si>
  <si>
    <t>Jan. 31, 2020CAD ($)shares</t>
  </si>
  <si>
    <t>Oct. 31, 2019USD ($)shares</t>
  </si>
  <si>
    <t>Oct. 31, 2019CAD ($)shares</t>
  </si>
  <si>
    <t>Class Of Stock [Line Items]</t>
  </si>
  <si>
    <t>Preferred stock, shares authorized | shares</t>
  </si>
  <si>
    <t>Preferred stock, par value | $ / shares</t>
  </si>
  <si>
    <t>Derivative liability, fair value, gross liability</t>
  </si>
  <si>
    <t>Preferred stock, dividend rate, percentage</t>
  </si>
  <si>
    <t>5.00%</t>
  </si>
  <si>
    <t>Preferred stock, liquidation preference per share | $ / shares</t>
  </si>
  <si>
    <t>Preferred stock, shares issued | shares</t>
  </si>
  <si>
    <t>Preferred stock shares outstanding | shares</t>
  </si>
  <si>
    <t>Temporary equity, carrying amount, attributable to parent</t>
  </si>
  <si>
    <t>Dividends, preferred stock, cash</t>
  </si>
  <si>
    <t>Class A Cumulative Redeemable Exchangeable Preferred Shares [Member]</t>
  </si>
  <si>
    <t>Return of capital and dividend payments</t>
  </si>
  <si>
    <t>Interest expense, other</t>
  </si>
  <si>
    <t>Carrying value of preferred shares, total</t>
  </si>
  <si>
    <t>Aggregate amount of dividend payment</t>
  </si>
  <si>
    <t>Return of capital payments</t>
  </si>
  <si>
    <t>Dividend payment terms</t>
  </si>
  <si>
    <t>quarterly</t>
  </si>
  <si>
    <t>Increase in dividend rate annually</t>
  </si>
  <si>
    <t>15.00%</t>
  </si>
  <si>
    <t>Accrued and unpaid dividend obligation</t>
  </si>
  <si>
    <t>Loss resulted from revised fair value of preferred shares</t>
  </si>
  <si>
    <t>Class A Cumulative Redeemable Exchangeable Preferred Shares [Member] | Scenario Forecast [Member]</t>
  </si>
  <si>
    <t>Preferred stock, redemption amount</t>
  </si>
  <si>
    <t>Class A Cumulative Redeemable Exchangeable Preferred Shares [Member] | Minimum [Member]</t>
  </si>
  <si>
    <t>Preferred stock, redemption date</t>
  </si>
  <si>
    <t>Dec. 31,
		2020</t>
  </si>
  <si>
    <t>Class A Cumulative Redeemable Exchangeable Preferred Shares [Member] | Maximum [Member]</t>
  </si>
  <si>
    <t>Dec. 31,
		2021</t>
  </si>
  <si>
    <t>Loss Per Share - Calculation of Basic and Diluted Loss Per Share (Details) - USD ($) $ / shares in Units, $ in Thousands</t>
  </si>
  <si>
    <t>Numerator</t>
  </si>
  <si>
    <t>Denominator</t>
  </si>
  <si>
    <t>Weighted average basic common shares</t>
  </si>
  <si>
    <t>Effect of dilutive securities</t>
  </si>
  <si>
    <t>Weighted average diluted common shares</t>
  </si>
  <si>
    <t>Basic loss per share</t>
  </si>
  <si>
    <t>Diluted loss per share</t>
  </si>
  <si>
    <t>Preferred stock deemed dividends and redemption accretion</t>
  </si>
  <si>
    <t>Due to the net loss to common stockholders in each of the periods presented above, diluted loss per share was computed without consideration to potentially dilutive instruments as their inclusion would have been anti-dilutive.</t>
  </si>
  <si>
    <t>Loss Per Share - Schedule of Potentially Dilutive Securities Excluded from the Diluted Loss Per Share Calculation (Details) - shares</t>
  </si>
  <si>
    <t>Antidilutive Securities Excluded from Computation of Earnings Per Share [Line Items]</t>
  </si>
  <si>
    <t>Potentially dilutive securities excluded from diluted loss per share calculation</t>
  </si>
  <si>
    <t>Orion Warrants [Member]</t>
  </si>
  <si>
    <t>May 2017 Offering - Series C Warrants [Member]</t>
  </si>
  <si>
    <t>July 2016 Offering - Series A Warrants [Member]</t>
  </si>
  <si>
    <t>Outstanding Options To Purchase Common Stock [Member]</t>
  </si>
  <si>
    <t>Unvested Restricted Stock Awards [Member]</t>
  </si>
  <si>
    <t>Unvested Restricted Stock Units [Member]</t>
  </si>
  <si>
    <t>5% Series B Cumulative Convertible Preferred Stock [Member]</t>
  </si>
  <si>
    <t>Series 1 Preferred Shares [Member]</t>
  </si>
  <si>
    <t>The number of shares of common stock issuable upon conversion of the Series C Convertible Preferred Stock was calculated using the liquidation preference value outstanding on January 31, 2019 of $7.5 million divided by the reduced conversion price of $5.16 per share.</t>
  </si>
  <si>
    <t>The number of shares of common stock issuable upon conversion of the Series D Convertible Preferred Stock was calculated using the liquidation preference value outstanding on January 31, 2019 of $25.4 million divided by the conversion price of $16.56 per share.</t>
  </si>
  <si>
    <t>Loss Per Share - Schedule of Potentially Dilutive Securities Excluded from the Diluted Loss Per Share Calculation (Details) (Parenthetical) $ / shares in Units, $ in Millions</t>
  </si>
  <si>
    <t>Jan. 31, 2019USD ($)$ / shares</t>
  </si>
  <si>
    <t>Preferred stock, liquidation preference value | $</t>
  </si>
  <si>
    <t>Conversion of stock conversion price | $ / shares</t>
  </si>
  <si>
    <t>Restricted Cash - Additional Information (Details) - USD ($) $ in Thousands</t>
  </si>
  <si>
    <t>Restricted Cash and Cash Equivalents Items [Line Items]</t>
  </si>
  <si>
    <t>Restricted cash and cash equivalents</t>
  </si>
  <si>
    <t>Letter of credit date of expiration</t>
  </si>
  <si>
    <t>Aug. 31,
		2028</t>
  </si>
  <si>
    <t>Letters of credit outstanding, amount</t>
  </si>
  <si>
    <t>Groton CT [Member] | Minimum [Member]</t>
  </si>
  <si>
    <t>Balance to become unrestricted upon certain performance related to Groton project</t>
  </si>
  <si>
    <t>Finance Obligations for Sale Leaseback Agreements [Member] | PNC Energy Capital, LLC [Member]</t>
  </si>
  <si>
    <t>Reserves for obligations</t>
  </si>
  <si>
    <t>Orion Energy Partners Investment Agent, LLC Credit Facility [Member] | Groton CT [Member]</t>
  </si>
  <si>
    <t>Restricted cash</t>
  </si>
  <si>
    <t>Dominion Bridgeport FuelCell Park [Member]</t>
  </si>
  <si>
    <t>Debt and Financing Obligation - Schedule of Debt (Details) - USD ($) $ in Thousands</t>
  </si>
  <si>
    <t>Debt Instrument [Line Items]</t>
  </si>
  <si>
    <t>Capitalized lease obligations</t>
  </si>
  <si>
    <t>Deferred finance costs</t>
  </si>
  <si>
    <t>Unamortized debt discount</t>
  </si>
  <si>
    <t>Total debt and financing obligations</t>
  </si>
  <si>
    <t>Current portion of long-term debt and financing obligations</t>
  </si>
  <si>
    <t>Long-term debt and financing obligations</t>
  </si>
  <si>
    <t>Orion Energy Partners Credit Facility [Member]</t>
  </si>
  <si>
    <t>Long-term Line of Credit</t>
  </si>
  <si>
    <t>Connecticut Green Bank Loans [Member]</t>
  </si>
  <si>
    <t>Liberty Bank Term Loan Agreement (BFC Loan) [Member]</t>
  </si>
  <si>
    <t>Fifth Third Bank Term Loan Agreement (BFC Loan) [Member]</t>
  </si>
  <si>
    <t>Finance Obligation for Sale-Lease Back Transactions [Member]</t>
  </si>
  <si>
    <t>State of Connecticut Loan [Member]</t>
  </si>
  <si>
    <t>New Britain Renewable Energy Term Loan [Member]</t>
  </si>
  <si>
    <t>Enhanced Capital Term Loan and Security Agreement [Member]</t>
  </si>
  <si>
    <t>Fifth Third Bank Construction Loan Agreement [Member]</t>
  </si>
  <si>
    <t>Debt and Financing Obligation - Additional Information (Details) $ / shares in Units, shares in Millions</t>
  </si>
  <si>
    <t>Nov. 22, 2019USD ($)$ / sharesMWshares</t>
  </si>
  <si>
    <t>May 09, 2019USD ($)MW</t>
  </si>
  <si>
    <t>Feb. 28, 2019USD ($)MW</t>
  </si>
  <si>
    <t>Jan. 09, 2019USD ($)</t>
  </si>
  <si>
    <t>Apr. 30, 2019USD ($)</t>
  </si>
  <si>
    <t>Jan. 31, 2019USD ($)PositionEmployee</t>
  </si>
  <si>
    <t>Oct. 31, 2015USD ($)Position</t>
  </si>
  <si>
    <t>Dec. 31, 2019USD ($)</t>
  </si>
  <si>
    <t>May 16, 2019</t>
  </si>
  <si>
    <t>May 08, 2019</t>
  </si>
  <si>
    <t>Feb. 06, 2019USD ($)</t>
  </si>
  <si>
    <t>Nov. 30, 2016USD ($)</t>
  </si>
  <si>
    <t>Long-term line of credit, discount</t>
  </si>
  <si>
    <t>Minimum [Member] | Groton CT [Member]</t>
  </si>
  <si>
    <t>Disposition,refinancing or tax equity investment consummated</t>
  </si>
  <si>
    <t>Percentage of aggregate principal amount on discount</t>
  </si>
  <si>
    <t>2.50%</t>
  </si>
  <si>
    <t>Percentage of cash interest paid</t>
  </si>
  <si>
    <t>9.90%</t>
  </si>
  <si>
    <t>Percentage of payment-in-kind interest</t>
  </si>
  <si>
    <t>2.05%</t>
  </si>
  <si>
    <t>Orion Energy Partners Investment Agent, LLC Credit Facility [Member] | Tulare BioMAT [Member]</t>
  </si>
  <si>
    <t>Long-term line of credit after discount</t>
  </si>
  <si>
    <t>Debt instrument term</t>
  </si>
  <si>
    <t>7 years</t>
  </si>
  <si>
    <t>Quarterly payment payable period</t>
  </si>
  <si>
    <t>Quarterly payment payable date</t>
  </si>
  <si>
    <t>Oct. 31,
		2027</t>
  </si>
  <si>
    <t>Debt instrument, description</t>
  </si>
  <si>
    <t>Outstanding principal under the Orion Facility will be amortized on a straight-line basis over a seven year term in quarterly payments  beginning one year after the Initial Funding, with the initial payment due 21 business days after the end of the first quarter of fiscal 2021; provided that, if the Company does not have sufficient cash on hand to make any required quarterly amortization payments, such amounts shall be deferred and payable at such time as sufficient cash is available to make such payments subject to all outstanding principal being due and payable on the maturity date, which is the date that is eight years after the date of the Initial Funding or October 31, 2027.</t>
  </si>
  <si>
    <t>Credit agreement requires to establish debt reserve</t>
  </si>
  <si>
    <t>Orion Energy Partners Investment Agent, LLC Credit Facility [Member] | Second Funding [Member] | Exercise Price 0.242 [Member]</t>
  </si>
  <si>
    <t>Class of warrants or rights exercised | shares</t>
  </si>
  <si>
    <t>Class of Warrant or Right, Exercise Price of Warrants or Rights | $ / shares</t>
  </si>
  <si>
    <t>Orion Energy Partners Investment Agent, LLC Credit Facility [Member] | Second Funding [Member] | Maximum [Member]</t>
  </si>
  <si>
    <t>Class of warrants or rights issued | shares</t>
  </si>
  <si>
    <t>Orion Energy Partners Investment Agent, LLC Credit Facility [Member] | Second Funding [Member] | Groton Project [Member]</t>
  </si>
  <si>
    <t>Capacity of plant | MW</t>
  </si>
  <si>
    <t>Orion Energy Partners Investment Agent, LLC Credit Facility [Member] | Second Funding [Member] | LIPA Yaphank Solid Waste Management Project [Member]</t>
  </si>
  <si>
    <t>Orion Energy Partners Investment Agent, LLC Credit Facility [Member] | Second Funding [Member] | Tulare BioMAT [Member]</t>
  </si>
  <si>
    <t>Line of credit facility, maximum borrowing capacity</t>
  </si>
  <si>
    <t>Accrued fees payable</t>
  </si>
  <si>
    <t>Debt instrument, interest rate, stated percentage rate</t>
  </si>
  <si>
    <t>Debt instrument, interest rate, increase</t>
  </si>
  <si>
    <t>8.00%</t>
  </si>
  <si>
    <t>Connecticut Green Bank Loans [Member] | Groton Commitment Letter [Member]</t>
  </si>
  <si>
    <t>Subordinated project term loan</t>
  </si>
  <si>
    <t>Subordinated Credit Agreement [Member] | Bridgeport Fuel Cell, LLC [Member] | Connecticut Green Bank Loans [Member]</t>
  </si>
  <si>
    <t>Proceeds from long-term lines of credit</t>
  </si>
  <si>
    <t>Debt instrument, covenant terms</t>
  </si>
  <si>
    <t>On May 9, 2019, in connection with the closing of the purchase of the membership interests of Bridgeport Fuel Cell, LLC (“BFC”) (and the 14.9 MW Bridgeport Fuel Cell Project), BFC entered into a subordinated credit agreement with the Connecticut Green Bank whereby Connecticut Green Bank provided financing in the amount of $6.0 million (the “Subordinated Credit Agreement”).  This $6.0 million consisted of $1.8 million in incremental funding that was received by BFC and $4.2 million of funding previously received by FuelCell Energy, Inc. with respect to which BFC became the primary obligor.  As security for the Subordinated Credit Agreement, Connecticut Green Bank received a perfected lien, subordinated and second in priority to the liens securing the $25.0 million loaned under the BFC Credit Agreement (as defined below), in all of the same collateral securing the BFC Credit Agreement. The interest rate under the Subordinated Credit Agreement is 8% per annum.  Principal and interest are due monthly in amounts sufficient to fully amortize the loan over an 84 month period ending in May 2026. The Subordinated Credit Agreement contains representations, warranties and covenants.  The balance under the Subordinated Credit Agreement as of January 31, 2020 was $5.6 million.</t>
  </si>
  <si>
    <t>Subordinated Credit Agreement [Member] | Incremental Funding [Member] | Bridgeport Fuel Cell, LLC [Member] | Connecticut Green Bank Loans [Member]</t>
  </si>
  <si>
    <t>Subordinated Credit Agreement [Member] | Senior Term Loan [Member] | Bridgeport Fuel Cell, LLC [Member] | Connecticut Green Bank Loans [Member]</t>
  </si>
  <si>
    <t>Liens securing senior term loan amount</t>
  </si>
  <si>
    <t>Subordinated Credit Agreement [Member] | Previously Received [Member] | Bridgeport Fuel Cell, LLC [Member] | Connecticut Green Bank Loans [Member]</t>
  </si>
  <si>
    <t>Credit Agreement [Member] | Bridgeport Loans [Member]</t>
  </si>
  <si>
    <t>Maturity date</t>
  </si>
  <si>
    <t>May 9,
		2025</t>
  </si>
  <si>
    <t>Interest rate description</t>
  </si>
  <si>
    <t>The interest rate under the BFC Credit Agreement fluctuates monthly at the 30-day LIBOR rate plus 275 basis points</t>
  </si>
  <si>
    <t>Debt instrument, interest rate basis term</t>
  </si>
  <si>
    <t>30 days</t>
  </si>
  <si>
    <t>Credit Agreement [Member] | Bridgeport Loans [Member] | Interest Rate Swap</t>
  </si>
  <si>
    <t>Net interest rate</t>
  </si>
  <si>
    <t>5.09%</t>
  </si>
  <si>
    <t>Credit Agreement [Member] | Bridgeport Loans [Member] | Level Adjustments [Member] | Interest Rate Swap</t>
  </si>
  <si>
    <t>Fair value adjustments</t>
  </si>
  <si>
    <t>Credit Agreement [Member] | Bridgeport Fuel Cell, LLC [Member]</t>
  </si>
  <si>
    <t>Debt instrument, total notional value</t>
  </si>
  <si>
    <t>Credit Agreement [Member] | Bridgeport Fuel Cell, LLC [Member] | Bridgeport Loans [Member] | Fifth Third Bank [Member]</t>
  </si>
  <si>
    <t>Credit Agreement [Member] | Bridgeport Fuel Cell, LLC [Member] | Bridgeport Loans [Member] | Liberty Bank [Member]</t>
  </si>
  <si>
    <t>State of Connecticut [Member]</t>
  </si>
  <si>
    <t>15 years</t>
  </si>
  <si>
    <t>2.00%</t>
  </si>
  <si>
    <t>Debt instrument, payment terms, period principal payments are deferred</t>
  </si>
  <si>
    <t>4 years</t>
  </si>
  <si>
    <t>Debt instrument, date of first required payment</t>
  </si>
  <si>
    <t>Dec. 1,
		2019</t>
  </si>
  <si>
    <t>Loan forgiveness terms</t>
  </si>
  <si>
    <t>if the Company created 165 full-time positions and retained 538 full-time positions for two consecutive years (the “Employment Obligation”) as measured on October 28, 2017 (the “Target Date”). The Assistance Agreement was subsequently amended in April 2017 to extend the Target Date by two years to October 28, 2019</t>
  </si>
  <si>
    <t>State of Connecticut [Member] | Employment Obligation [Member]</t>
  </si>
  <si>
    <t>Number of full time positions required to be created | Position</t>
  </si>
  <si>
    <t>Number of full time positions required to be retained | Position</t>
  </si>
  <si>
    <t>State of Connecticut [Member] | Maximum [Member]</t>
  </si>
  <si>
    <t>Percentage of loan forgiveness</t>
  </si>
  <si>
    <t>State of Connecticut [Member] | Second Amendment [Member] | Employment Obligation [Member]</t>
  </si>
  <si>
    <t>Number of minimum full time positions required to be maintained | Employee</t>
  </si>
  <si>
    <t>Number of consecutive months maintain the full time positions</t>
  </si>
  <si>
    <t>24 months</t>
  </si>
  <si>
    <t>Additional number of full time positions required to be create | Position</t>
  </si>
  <si>
    <t>Additional credits to be earned</t>
  </si>
  <si>
    <t>Target date of job audit</t>
  </si>
  <si>
    <t>90 days</t>
  </si>
  <si>
    <t>Principal payable number of employee under employee obligation target</t>
  </si>
  <si>
    <t>Webster Bank Term Loan [Member]</t>
  </si>
  <si>
    <t>Debt instrument, interest rate, stated percentage rate range</t>
  </si>
  <si>
    <t>Notes payable to bank, current</t>
  </si>
  <si>
    <t>Interest rate, basis points</t>
  </si>
  <si>
    <t>6.00%</t>
  </si>
  <si>
    <t>Debt instrument, maturity period description</t>
  </si>
  <si>
    <t>The loan maturity date was three years from the date of the Enhanced Capital Loan Agreement, upon which the outstanding principal and any accrued interest would be due and payable.</t>
  </si>
  <si>
    <t>Debt instrument, maturity period</t>
  </si>
  <si>
    <t>3 years</t>
  </si>
  <si>
    <t>New Construction Loan Facility [Member] | Fifth Third Bank Groton Loan [Member]</t>
  </si>
  <si>
    <t>Total outstanding balance</t>
  </si>
  <si>
    <t>Loan advance</t>
  </si>
  <si>
    <t>New Construction Loan Facility [Member] | Groton CT [Member] | Fifth Third Bank Groton Loan [Member]</t>
  </si>
  <si>
    <t>PNC Energy Capital, LLC [Member]</t>
  </si>
  <si>
    <t>10 years</t>
  </si>
  <si>
    <t>Orion Credit Facility [Member]</t>
  </si>
  <si>
    <t>Commitments and Contingencies - Additional Information (Details) $ in Millions</t>
  </si>
  <si>
    <t>Recorded Unconditional Purchase Obligation</t>
  </si>
  <si>
    <t>Subsequent Events - Additional Information (Details) $ in Thousands</t>
  </si>
  <si>
    <t>Feb. 11, 2020USD ($)MW</t>
  </si>
  <si>
    <t>Subsequent Event [Line Items]</t>
  </si>
  <si>
    <t>Dividends declared</t>
  </si>
  <si>
    <t>Subsequent Event [Member] | Third Orion Amendment [Member]</t>
  </si>
  <si>
    <t>Proceeds from sale leaseback transferred to module reserve account</t>
  </si>
  <si>
    <t>Proceeds from sale leaseback transferred to debt reserve account</t>
  </si>
  <si>
    <t>Quarterly cash interest due to the lenders</t>
  </si>
  <si>
    <t>Subsequent Event [Member] | Third Orion Amendment [Member] | Series B Preferred Stock [Member]</t>
  </si>
  <si>
    <t>Subsequent Event [Member] | Crestmark Sale-Leaseback Transaction [Member]</t>
  </si>
  <si>
    <t>Down payment and an initial rental payment under lease</t>
  </si>
  <si>
    <t>Initial term of lease</t>
  </si>
  <si>
    <t>Monthly rental payments due</t>
  </si>
  <si>
    <t>Remaining rental payments due</t>
  </si>
  <si>
    <t>Subsequent Event [Member] | Central CA Fuel Cell 2, LLC [Member] | Crestmark Sale-Leaseback Transaction [Member]</t>
  </si>
  <si>
    <t>Taxes and transaction costs</t>
  </si>
  <si>
    <t>Net proceeds</t>
  </si>
  <si>
    <t>Subsequent Event [Member] | Central CA Fuel Cell 2, LLC [Member] | Crestmark Sale-Leaseback Transaction [Member] | Third Orion Amendment [Member]</t>
  </si>
  <si>
    <t>Net proceeds deposited into project proceeds account</t>
  </si>
  <si>
    <t>Net proceeds deposited into module reserve account and debt services reserve account</t>
  </si>
  <si>
    <t>Quarterly cash interest due to lenders</t>
  </si>
  <si>
    <t>Subsequent Event [Member] | Purchase and Sale Agreement [Member] | Central CA Fuel Cell 2, LLC [Member] | Crestmark Sale-Leaseback Transaction [Member] | Tulare BioMAT [Member] | California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14</v>
      </c>
    </row>
    <row r="18" spans="1:3">
      <c r="A18" s="4" t="s">
        <v>32</v>
      </c>
      <c r="B18" s="4" t="s">
        <v>33</v>
      </c>
    </row>
    <row r="19" spans="1:3">
      <c r="A19" s="4" t="s">
        <v>34</v>
      </c>
      <c r="B19" s="4" t="s">
        <v>35</v>
      </c>
    </row>
    <row r="20" spans="1:3">
      <c r="A20" s="4" t="s">
        <v>36</v>
      </c>
      <c r="C20" s="5" t="n">
        <v>210968852</v>
      </c>
    </row>
    <row r="21" spans="1:3">
      <c r="A21" s="4" t="s">
        <v>37</v>
      </c>
      <c r="B21" s="4" t="s">
        <v>38</v>
      </c>
    </row>
    <row r="22" spans="1:3">
      <c r="A22" s="4" t="s">
        <v>39</v>
      </c>
      <c r="B22" s="4" t="s">
        <v>40</v>
      </c>
    </row>
    <row r="23" spans="1:3">
      <c r="A23" s="4" t="s">
        <v>41</v>
      </c>
      <c r="B23" s="4" t="s">
        <v>40</v>
      </c>
    </row>
    <row r="24" spans="1:3">
      <c r="A24" s="4" t="s">
        <v>42</v>
      </c>
      <c r="B24" s="4" t="s">
        <v>14</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30</v>
      </c>
    </row>
    <row r="31" spans="1:3">
      <c r="A31" s="4" t="s">
        <v>54</v>
      </c>
      <c r="B31" s="4" t="s">
        <v>1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36</v>
      </c>
    </row>
    <row r="4" spans="1:2">
      <c r="A4" s="4" t="s">
        <v>64</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8254</v>
      </c>
      <c r="C3" s="6" t="n">
        <v>9434</v>
      </c>
    </row>
    <row r="4" spans="1:3">
      <c r="A4" s="4" t="s">
        <v>61</v>
      </c>
      <c r="B4" s="5" t="n">
        <v>8178</v>
      </c>
      <c r="C4" s="5" t="n">
        <v>3473</v>
      </c>
    </row>
    <row r="5" spans="1:3">
      <c r="A5" s="4" t="s">
        <v>62</v>
      </c>
      <c r="B5" s="5" t="n">
        <v>5593</v>
      </c>
      <c r="C5" s="5" t="n">
        <v>3292</v>
      </c>
    </row>
    <row r="6" spans="1:3">
      <c r="A6" s="4" t="s">
        <v>63</v>
      </c>
      <c r="B6" s="5" t="n">
        <v>7523</v>
      </c>
      <c r="C6" s="5" t="n">
        <v>7684</v>
      </c>
    </row>
    <row r="7" spans="1:3">
      <c r="A7" s="4" t="s">
        <v>64</v>
      </c>
      <c r="B7" s="5" t="n">
        <v>58433</v>
      </c>
      <c r="C7" s="5" t="n">
        <v>54515</v>
      </c>
    </row>
    <row r="8" spans="1:3">
      <c r="A8" s="4" t="s">
        <v>65</v>
      </c>
      <c r="B8" s="5" t="n">
        <v>6805</v>
      </c>
      <c r="C8" s="5" t="n">
        <v>5921</v>
      </c>
    </row>
    <row r="9" spans="1:3">
      <c r="A9" s="4" t="s">
        <v>66</v>
      </c>
      <c r="B9" s="5" t="n">
        <v>124786</v>
      </c>
      <c r="C9" s="5" t="n">
        <v>84319</v>
      </c>
    </row>
    <row r="10" spans="1:3">
      <c r="A10" s="4" t="s">
        <v>67</v>
      </c>
      <c r="B10" s="5" t="n">
        <v>27481</v>
      </c>
      <c r="C10" s="5" t="n">
        <v>26871</v>
      </c>
    </row>
    <row r="11" spans="1:3">
      <c r="A11" s="4" t="s">
        <v>68</v>
      </c>
      <c r="B11" s="5" t="n">
        <v>6797</v>
      </c>
      <c r="C11" s="5" t="n">
        <v>2179</v>
      </c>
    </row>
    <row r="12" spans="1:3">
      <c r="A12" s="4" t="s">
        <v>69</v>
      </c>
      <c r="B12" s="5" t="n">
        <v>147924</v>
      </c>
      <c r="C12" s="5" t="n">
        <v>144115</v>
      </c>
    </row>
    <row r="13" spans="1:3">
      <c r="A13" s="4" t="s">
        <v>70</v>
      </c>
      <c r="B13" s="5" t="n">
        <v>39794</v>
      </c>
      <c r="C13" s="5" t="n">
        <v>41134</v>
      </c>
    </row>
    <row r="14" spans="1:3">
      <c r="A14" s="4" t="s">
        <v>71</v>
      </c>
      <c r="B14" s="5" t="n">
        <v>10276</v>
      </c>
    </row>
    <row r="15" spans="1:3">
      <c r="A15" s="4" t="s">
        <v>72</v>
      </c>
      <c r="B15" s="5" t="n">
        <v>4075</v>
      </c>
      <c r="C15" s="5" t="n">
        <v>4075</v>
      </c>
    </row>
    <row r="16" spans="1:3">
      <c r="A16" s="4" t="s">
        <v>73</v>
      </c>
      <c r="B16" s="5" t="n">
        <v>20939</v>
      </c>
      <c r="C16" s="5" t="n">
        <v>21264</v>
      </c>
    </row>
    <row r="17" spans="1:3">
      <c r="A17" s="4" t="s">
        <v>74</v>
      </c>
      <c r="B17" s="5" t="n">
        <v>9327</v>
      </c>
      <c r="C17" s="5" t="n">
        <v>9489</v>
      </c>
    </row>
    <row r="18" spans="1:3">
      <c r="A18" s="4" t="s">
        <v>75</v>
      </c>
      <c r="B18" s="5" t="n">
        <v>391399</v>
      </c>
      <c r="C18" s="5" t="n">
        <v>333446</v>
      </c>
    </row>
    <row r="19" spans="1:3">
      <c r="A19" s="3" t="s">
        <v>76</v>
      </c>
    </row>
    <row r="20" spans="1:3">
      <c r="A20" s="4" t="s">
        <v>77</v>
      </c>
      <c r="B20" s="5" t="n">
        <v>8660</v>
      </c>
      <c r="C20" s="5" t="n">
        <v>21916</v>
      </c>
    </row>
    <row r="21" spans="1:3">
      <c r="A21" s="4" t="s">
        <v>78</v>
      </c>
      <c r="B21" s="5" t="n">
        <v>1149</v>
      </c>
    </row>
    <row r="22" spans="1:3">
      <c r="A22" s="4" t="s">
        <v>79</v>
      </c>
      <c r="B22" s="5" t="n">
        <v>14117</v>
      </c>
      <c r="C22" s="5" t="n">
        <v>16943</v>
      </c>
    </row>
    <row r="23" spans="1:3">
      <c r="A23" s="4" t="s">
        <v>80</v>
      </c>
      <c r="B23" s="5" t="n">
        <v>8958</v>
      </c>
      <c r="C23" s="5" t="n">
        <v>11452</v>
      </c>
    </row>
    <row r="24" spans="1:3">
      <c r="A24" s="4" t="s">
        <v>81</v>
      </c>
      <c r="B24" s="5" t="n">
        <v>15341</v>
      </c>
      <c r="C24" s="5" t="n">
        <v>11471</v>
      </c>
    </row>
    <row r="25" spans="1:3">
      <c r="A25" s="4" t="s">
        <v>82</v>
      </c>
      <c r="B25" s="5" t="n">
        <v>945</v>
      </c>
      <c r="C25" s="5" t="n">
        <v>950</v>
      </c>
    </row>
    <row r="26" spans="1:3">
      <c r="A26" s="4" t="s">
        <v>83</v>
      </c>
      <c r="B26" s="5" t="n">
        <v>49170</v>
      </c>
      <c r="C26" s="5" t="n">
        <v>62732</v>
      </c>
    </row>
    <row r="27" spans="1:3">
      <c r="A27" s="4" t="s">
        <v>84</v>
      </c>
      <c r="B27" s="5" t="n">
        <v>29797</v>
      </c>
      <c r="C27" s="5" t="n">
        <v>28705</v>
      </c>
    </row>
    <row r="28" spans="1:3">
      <c r="A28" s="4" t="s">
        <v>85</v>
      </c>
      <c r="B28" s="5" t="n">
        <v>16721</v>
      </c>
      <c r="C28" s="5" t="n">
        <v>16275</v>
      </c>
    </row>
    <row r="29" spans="1:3">
      <c r="A29" s="4" t="s">
        <v>86</v>
      </c>
      <c r="B29" s="5" t="n">
        <v>9466</v>
      </c>
    </row>
    <row r="30" spans="1:3">
      <c r="A30" s="4" t="s">
        <v>87</v>
      </c>
      <c r="B30" s="5" t="n">
        <v>161804</v>
      </c>
      <c r="C30" s="5" t="n">
        <v>90140</v>
      </c>
    </row>
    <row r="31" spans="1:3">
      <c r="A31" s="4" t="s">
        <v>88</v>
      </c>
      <c r="B31" s="5" t="n">
        <v>266958</v>
      </c>
      <c r="C31" s="5" t="n">
        <v>197852</v>
      </c>
    </row>
    <row r="32" spans="1:3">
      <c r="A32" s="3" t="s">
        <v>89</v>
      </c>
    </row>
    <row r="33" spans="1:3">
      <c r="A33" s="4" t="s">
        <v>90</v>
      </c>
      <c r="B33" s="5" t="n">
        <v>21</v>
      </c>
      <c r="C33" s="5" t="n">
        <v>19</v>
      </c>
    </row>
    <row r="34" spans="1:3">
      <c r="A34" s="4" t="s">
        <v>91</v>
      </c>
      <c r="B34" s="5" t="n">
        <v>1180499</v>
      </c>
      <c r="C34" s="5" t="n">
        <v>1151454</v>
      </c>
    </row>
    <row r="35" spans="1:3">
      <c r="A35" s="4" t="s">
        <v>92</v>
      </c>
      <c r="B35" s="5" t="n">
        <v>-1115240</v>
      </c>
      <c r="C35" s="5" t="n">
        <v>-1075089</v>
      </c>
    </row>
    <row r="36" spans="1:3">
      <c r="A36" s="4" t="s">
        <v>93</v>
      </c>
      <c r="B36" s="5" t="n">
        <v>-696</v>
      </c>
      <c r="C36" s="5" t="n">
        <v>-647</v>
      </c>
    </row>
    <row r="37" spans="1:3">
      <c r="A37" s="4" t="s">
        <v>94</v>
      </c>
      <c r="B37" s="5" t="n">
        <v>-437</v>
      </c>
      <c r="C37" s="5" t="n">
        <v>-466</v>
      </c>
    </row>
    <row r="38" spans="1:3">
      <c r="A38" s="4" t="s">
        <v>95</v>
      </c>
      <c r="B38" s="5" t="n">
        <v>437</v>
      </c>
      <c r="C38" s="5" t="n">
        <v>466</v>
      </c>
    </row>
    <row r="39" spans="1:3">
      <c r="A39" s="4" t="s">
        <v>96</v>
      </c>
      <c r="B39" s="5" t="n">
        <v>64584</v>
      </c>
      <c r="C39" s="5" t="n">
        <v>75737</v>
      </c>
    </row>
    <row r="40" spans="1:3">
      <c r="A40" s="4" t="s">
        <v>97</v>
      </c>
      <c r="B40" s="5" t="n">
        <v>391399</v>
      </c>
      <c r="C40" s="5" t="n">
        <v>333446</v>
      </c>
    </row>
    <row r="41" spans="1:3">
      <c r="A41" s="4" t="s">
        <v>98</v>
      </c>
    </row>
    <row r="42" spans="1:3">
      <c r="A42" s="3" t="s">
        <v>76</v>
      </c>
    </row>
    <row r="43" spans="1:3">
      <c r="A43" s="4" t="s">
        <v>99</v>
      </c>
      <c r="B43" s="6" t="n">
        <v>59857</v>
      </c>
      <c r="C43" s="6" t="n">
        <v>598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5</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234</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36</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45</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58</v>
      </c>
    </row>
    <row r="2" spans="1:3">
      <c r="A2" s="4" t="s">
        <v>101</v>
      </c>
      <c r="B2" s="7" t="n">
        <v>0.0001</v>
      </c>
      <c r="C2" s="7" t="n">
        <v>0.0001</v>
      </c>
    </row>
    <row r="3" spans="1:3">
      <c r="A3" s="4" t="s">
        <v>102</v>
      </c>
      <c r="B3" s="5" t="n">
        <v>225000000</v>
      </c>
      <c r="C3" s="5" t="n">
        <v>225000000</v>
      </c>
    </row>
    <row r="4" spans="1:3">
      <c r="A4" s="4" t="s">
        <v>103</v>
      </c>
      <c r="B4" s="5" t="n">
        <v>210965829</v>
      </c>
      <c r="C4" s="5" t="n">
        <v>193608684</v>
      </c>
    </row>
    <row r="5" spans="1:3">
      <c r="A5" s="4" t="s">
        <v>104</v>
      </c>
      <c r="B5" s="5" t="n">
        <v>210965829</v>
      </c>
      <c r="C5" s="5" t="n">
        <v>193608684</v>
      </c>
    </row>
    <row r="6" spans="1:3">
      <c r="A6" s="4" t="s">
        <v>105</v>
      </c>
      <c r="B6" s="5" t="n">
        <v>34194</v>
      </c>
      <c r="C6" s="5" t="n">
        <v>42496</v>
      </c>
    </row>
    <row r="7" spans="1:3">
      <c r="A7" s="4" t="s">
        <v>98</v>
      </c>
    </row>
    <row r="8" spans="1:3">
      <c r="A8" s="4" t="s">
        <v>106</v>
      </c>
      <c r="B8" s="6" t="n">
        <v>64020</v>
      </c>
      <c r="C8" s="6" t="n">
        <v>640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248</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9</v>
      </c>
      <c r="B1" s="2" t="s">
        <v>1</v>
      </c>
    </row>
    <row r="2" spans="1:2">
      <c r="B2" s="2" t="s">
        <v>2</v>
      </c>
    </row>
    <row r="3" spans="1:2">
      <c r="A3" s="3" t="s">
        <v>251</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54</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57</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6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2</v>
      </c>
    </row>
    <row r="3" spans="1:2">
      <c r="A3" s="3" t="s">
        <v>270</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6</v>
      </c>
      <c r="B1" s="2" t="s">
        <v>317</v>
      </c>
      <c r="C1" s="2" t="s">
        <v>318</v>
      </c>
      <c r="D1" s="2" t="s">
        <v>2</v>
      </c>
      <c r="E1" s="2" t="s">
        <v>108</v>
      </c>
      <c r="F1" s="2" t="s">
        <v>319</v>
      </c>
      <c r="G1" s="2" t="s">
        <v>58</v>
      </c>
      <c r="H1" s="2" t="s">
        <v>320</v>
      </c>
      <c r="I1" s="2" t="s">
        <v>321</v>
      </c>
    </row>
    <row r="2" spans="1:9">
      <c r="A2" s="3" t="s">
        <v>322</v>
      </c>
    </row>
    <row r="3" spans="1:9">
      <c r="A3" s="4" t="s">
        <v>116</v>
      </c>
      <c r="D3" s="6" t="n">
        <v>1155</v>
      </c>
      <c r="E3" s="6" t="n">
        <v>6280</v>
      </c>
    </row>
    <row r="4" spans="1:9">
      <c r="A4" s="4" t="s">
        <v>323</v>
      </c>
      <c r="D4" s="5" t="n">
        <v>10275873</v>
      </c>
    </row>
    <row r="5" spans="1:9">
      <c r="A5" s="4" t="s">
        <v>102</v>
      </c>
      <c r="D5" s="5" t="n">
        <v>225000000</v>
      </c>
      <c r="G5" s="5" t="n">
        <v>225000000</v>
      </c>
    </row>
    <row r="6" spans="1:9">
      <c r="A6" s="4" t="s">
        <v>324</v>
      </c>
    </row>
    <row r="7" spans="1:9">
      <c r="A7" s="3" t="s">
        <v>322</v>
      </c>
    </row>
    <row r="8" spans="1:9">
      <c r="A8" s="4" t="s">
        <v>102</v>
      </c>
      <c r="H8" s="5" t="n">
        <v>337500000</v>
      </c>
      <c r="I8" s="5" t="n">
        <v>112500000</v>
      </c>
    </row>
    <row r="9" spans="1:9">
      <c r="A9" s="4" t="s">
        <v>144</v>
      </c>
    </row>
    <row r="10" spans="1:9">
      <c r="A10" s="3" t="s">
        <v>322</v>
      </c>
    </row>
    <row r="11" spans="1:9">
      <c r="A11" s="4" t="s">
        <v>325</v>
      </c>
      <c r="D11" s="5" t="n">
        <v>14034171</v>
      </c>
    </row>
    <row r="12" spans="1:9">
      <c r="A12" s="4" t="s">
        <v>326</v>
      </c>
    </row>
    <row r="13" spans="1:9">
      <c r="A13" s="3" t="s">
        <v>322</v>
      </c>
    </row>
    <row r="14" spans="1:9">
      <c r="A14" s="4" t="s">
        <v>327</v>
      </c>
      <c r="G14" s="6" t="n">
        <v>200000</v>
      </c>
    </row>
    <row r="15" spans="1:9">
      <c r="A15" s="4" t="s">
        <v>328</v>
      </c>
    </row>
    <row r="16" spans="1:9">
      <c r="A16" s="3" t="s">
        <v>322</v>
      </c>
    </row>
    <row r="17" spans="1:9">
      <c r="A17" s="4" t="s">
        <v>329</v>
      </c>
      <c r="G17" s="5" t="n">
        <v>14500</v>
      </c>
    </row>
    <row r="18" spans="1:9">
      <c r="A18" s="4" t="s">
        <v>330</v>
      </c>
    </row>
    <row r="19" spans="1:9">
      <c r="A19" s="3" t="s">
        <v>322</v>
      </c>
    </row>
    <row r="20" spans="1:9">
      <c r="A20" s="4" t="s">
        <v>329</v>
      </c>
      <c r="B20" s="6" t="n">
        <v>65500</v>
      </c>
    </row>
    <row r="21" spans="1:9">
      <c r="A21" s="4" t="s">
        <v>331</v>
      </c>
    </row>
    <row r="22" spans="1:9">
      <c r="A22" s="3" t="s">
        <v>322</v>
      </c>
    </row>
    <row r="23" spans="1:9">
      <c r="A23" s="4" t="s">
        <v>332</v>
      </c>
      <c r="D23" s="6" t="n">
        <v>120000</v>
      </c>
      <c r="G23" s="6" t="n">
        <v>120000</v>
      </c>
    </row>
    <row r="24" spans="1:9">
      <c r="A24" s="4" t="s">
        <v>333</v>
      </c>
    </row>
    <row r="25" spans="1:9">
      <c r="A25" s="3" t="s">
        <v>322</v>
      </c>
    </row>
    <row r="26" spans="1:9">
      <c r="A26" s="4" t="s">
        <v>334</v>
      </c>
      <c r="C26" s="6" t="n">
        <v>5000</v>
      </c>
    </row>
    <row r="27" spans="1:9">
      <c r="A27" s="4" t="s">
        <v>335</v>
      </c>
    </row>
    <row r="28" spans="1:9">
      <c r="A28" s="3" t="s">
        <v>322</v>
      </c>
    </row>
    <row r="29" spans="1:9">
      <c r="A29" s="4" t="s">
        <v>116</v>
      </c>
      <c r="C29" s="5" t="n">
        <v>45000</v>
      </c>
    </row>
    <row r="30" spans="1:9">
      <c r="A30" s="4" t="s">
        <v>336</v>
      </c>
      <c r="C30" s="6" t="n">
        <v>10000</v>
      </c>
    </row>
    <row r="31" spans="1:9">
      <c r="A31" s="4" t="s">
        <v>337</v>
      </c>
    </row>
    <row r="32" spans="1:9">
      <c r="A32" s="3" t="s">
        <v>322</v>
      </c>
    </row>
    <row r="33" spans="1:9">
      <c r="A33" s="4" t="s">
        <v>338</v>
      </c>
      <c r="F33" s="6" t="n">
        <v>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39</v>
      </c>
      <c r="B1" s="2" t="s">
        <v>340</v>
      </c>
      <c r="C1" s="2" t="s">
        <v>341</v>
      </c>
      <c r="D1" s="2" t="s">
        <v>2</v>
      </c>
    </row>
    <row r="2" spans="1:4">
      <c r="A2" s="3" t="s">
        <v>342</v>
      </c>
    </row>
    <row r="3" spans="1:4">
      <c r="A3" s="4" t="s">
        <v>343</v>
      </c>
      <c r="B3" s="6" t="n">
        <v>10300000</v>
      </c>
      <c r="D3" s="6" t="n">
        <v>10615000</v>
      </c>
    </row>
    <row r="4" spans="1:4">
      <c r="A4" s="4" t="s">
        <v>344</v>
      </c>
      <c r="B4" s="5" t="n">
        <v>10100000</v>
      </c>
      <c r="D4" s="6" t="n">
        <v>10276000</v>
      </c>
    </row>
    <row r="5" spans="1:4">
      <c r="A5" s="4" t="s">
        <v>345</v>
      </c>
    </row>
    <row r="6" spans="1:4">
      <c r="A6" s="3" t="s">
        <v>342</v>
      </c>
    </row>
    <row r="7" spans="1:4">
      <c r="A7" s="4" t="s">
        <v>346</v>
      </c>
      <c r="B7" s="5" t="n">
        <v>0</v>
      </c>
    </row>
    <row r="8" spans="1:4">
      <c r="A8" s="4" t="s">
        <v>343</v>
      </c>
      <c r="B8" s="5" t="n">
        <v>10300000</v>
      </c>
    </row>
    <row r="9" spans="1:4">
      <c r="A9" s="4" t="s">
        <v>344</v>
      </c>
      <c r="B9" s="6" t="n">
        <v>10100000</v>
      </c>
    </row>
    <row r="10" spans="1:4">
      <c r="A10" s="4" t="s">
        <v>347</v>
      </c>
    </row>
    <row r="11" spans="1:4">
      <c r="A11" s="3" t="s">
        <v>342</v>
      </c>
    </row>
    <row r="12" spans="1:4">
      <c r="A12" s="4" t="s">
        <v>346</v>
      </c>
      <c r="C12" s="6" t="n">
        <v>67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8</v>
      </c>
      <c r="B1" s="2" t="s">
        <v>2</v>
      </c>
      <c r="C1" s="2" t="s">
        <v>58</v>
      </c>
    </row>
    <row r="2" spans="1:3">
      <c r="A2" s="3" t="s">
        <v>231</v>
      </c>
    </row>
    <row r="3" spans="1:3">
      <c r="A3" s="4" t="s">
        <v>349</v>
      </c>
      <c r="B3" s="9" t="n">
        <v>10.7</v>
      </c>
      <c r="C3" s="9" t="n">
        <v>11.3</v>
      </c>
    </row>
    <row r="4" spans="1:3">
      <c r="A4" s="4" t="s">
        <v>350</v>
      </c>
      <c r="B4" s="10" t="n">
        <v>45.1</v>
      </c>
      <c r="C4" s="9" t="n">
        <v>40.2</v>
      </c>
    </row>
    <row r="5" spans="1:3">
      <c r="A5" s="4" t="s">
        <v>351</v>
      </c>
      <c r="B5" s="6" t="n">
        <v>2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2</v>
      </c>
      <c r="C1" s="2" t="s">
        <v>2</v>
      </c>
      <c r="D1" s="2" t="s">
        <v>58</v>
      </c>
    </row>
    <row r="2" spans="1:4">
      <c r="A2" s="3" t="s">
        <v>234</v>
      </c>
    </row>
    <row r="3" spans="1:4">
      <c r="A3" s="4" t="s">
        <v>353</v>
      </c>
      <c r="C3" s="6" t="n">
        <v>3790</v>
      </c>
      <c r="D3" s="6" t="n">
        <v>2227</v>
      </c>
    </row>
    <row r="4" spans="1:4">
      <c r="A4" s="4" t="s">
        <v>63</v>
      </c>
      <c r="B4" s="4" t="s">
        <v>354</v>
      </c>
      <c r="C4" s="5" t="n">
        <v>5770</v>
      </c>
      <c r="D4" s="5" t="n">
        <v>6139</v>
      </c>
    </row>
    <row r="5" spans="1:4">
      <c r="A5" s="4" t="s">
        <v>355</v>
      </c>
      <c r="C5" s="5" t="n">
        <v>9560</v>
      </c>
      <c r="D5" s="5" t="n">
        <v>8366</v>
      </c>
    </row>
    <row r="6" spans="1:4">
      <c r="A6" s="4" t="s">
        <v>356</v>
      </c>
      <c r="C6" s="5" t="n">
        <v>1803</v>
      </c>
      <c r="D6" s="5" t="n">
        <v>1065</v>
      </c>
    </row>
    <row r="7" spans="1:4">
      <c r="A7" s="4" t="s">
        <v>357</v>
      </c>
      <c r="C7" s="5" t="n">
        <v>1753</v>
      </c>
      <c r="D7" s="5" t="n">
        <v>1545</v>
      </c>
    </row>
    <row r="8" spans="1:4">
      <c r="A8" s="4" t="s">
        <v>358</v>
      </c>
      <c r="B8" s="4" t="s">
        <v>359</v>
      </c>
      <c r="C8" s="5" t="n">
        <v>3556</v>
      </c>
      <c r="D8" s="5" t="n">
        <v>2610</v>
      </c>
    </row>
    <row r="9" spans="1:4">
      <c r="A9" s="4" t="s">
        <v>360</v>
      </c>
      <c r="C9" s="6" t="n">
        <v>13116</v>
      </c>
      <c r="D9" s="6" t="n">
        <v>10976</v>
      </c>
    </row>
    <row r="10" spans="1:4"/>
    <row r="11" spans="1:4">
      <c r="A11" s="4" t="s">
        <v>354</v>
      </c>
      <c r="B11" s="4" t="s">
        <v>361</v>
      </c>
    </row>
    <row r="12" spans="1:4">
      <c r="A12" s="4" t="s">
        <v>359</v>
      </c>
      <c r="B12" s="4" t="s">
        <v>362</v>
      </c>
    </row>
  </sheetData>
  <mergeCells count="4">
    <mergeCell ref="A1:B1"/>
    <mergeCell ref="A10:C10"/>
    <mergeCell ref="B11:C11"/>
    <mergeCell ref="B12:C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16264</v>
      </c>
      <c r="C4" s="6" t="n">
        <v>17783</v>
      </c>
    </row>
    <row r="5" spans="1:3">
      <c r="A5" s="3" t="s">
        <v>111</v>
      </c>
    </row>
    <row r="6" spans="1:3">
      <c r="A6" s="4" t="s">
        <v>112</v>
      </c>
      <c r="B6" s="5" t="n">
        <v>12983</v>
      </c>
      <c r="C6" s="5" t="n">
        <v>19988</v>
      </c>
    </row>
    <row r="7" spans="1:3">
      <c r="A7" s="4" t="s">
        <v>113</v>
      </c>
      <c r="B7" s="5" t="n">
        <v>3281</v>
      </c>
      <c r="C7" s="5" t="n">
        <v>-2205</v>
      </c>
    </row>
    <row r="8" spans="1:3">
      <c r="A8" s="3" t="s">
        <v>114</v>
      </c>
    </row>
    <row r="9" spans="1:3">
      <c r="A9" s="4" t="s">
        <v>115</v>
      </c>
      <c r="B9" s="5" t="n">
        <v>5266</v>
      </c>
      <c r="C9" s="5" t="n">
        <v>6759</v>
      </c>
    </row>
    <row r="10" spans="1:3">
      <c r="A10" s="4" t="s">
        <v>116</v>
      </c>
      <c r="B10" s="5" t="n">
        <v>1155</v>
      </c>
      <c r="C10" s="5" t="n">
        <v>6280</v>
      </c>
    </row>
    <row r="11" spans="1:3">
      <c r="A11" s="4" t="s">
        <v>117</v>
      </c>
      <c r="B11" s="5" t="n">
        <v>6421</v>
      </c>
      <c r="C11" s="5" t="n">
        <v>13039</v>
      </c>
    </row>
    <row r="12" spans="1:3">
      <c r="A12" s="4" t="s">
        <v>118</v>
      </c>
      <c r="B12" s="5" t="n">
        <v>-3140</v>
      </c>
      <c r="C12" s="5" t="n">
        <v>-15244</v>
      </c>
    </row>
    <row r="13" spans="1:3">
      <c r="A13" s="4" t="s">
        <v>119</v>
      </c>
      <c r="B13" s="5" t="n">
        <v>-3277</v>
      </c>
      <c r="C13" s="5" t="n">
        <v>-2464</v>
      </c>
    </row>
    <row r="14" spans="1:3">
      <c r="A14" s="4" t="s">
        <v>120</v>
      </c>
      <c r="B14" s="5" t="n">
        <v>-34245</v>
      </c>
      <c r="C14" s="5" t="n">
        <v>0</v>
      </c>
    </row>
    <row r="15" spans="1:3">
      <c r="A15" s="4" t="s">
        <v>121</v>
      </c>
      <c r="B15" s="5" t="n">
        <v>531</v>
      </c>
      <c r="C15" s="5" t="n">
        <v>160</v>
      </c>
    </row>
    <row r="16" spans="1:3">
      <c r="A16" s="4" t="s">
        <v>122</v>
      </c>
      <c r="B16" s="5" t="n">
        <v>-40131</v>
      </c>
      <c r="C16" s="5" t="n">
        <v>-17548</v>
      </c>
    </row>
    <row r="17" spans="1:3">
      <c r="A17" s="4" t="s">
        <v>123</v>
      </c>
      <c r="B17" s="5" t="n">
        <v>-20</v>
      </c>
    </row>
    <row r="18" spans="1:3">
      <c r="A18" s="4" t="s">
        <v>124</v>
      </c>
      <c r="B18" s="5" t="n">
        <v>-40151</v>
      </c>
      <c r="C18" s="5" t="n">
        <v>-17548</v>
      </c>
    </row>
    <row r="19" spans="1:3">
      <c r="A19" s="4" t="s">
        <v>125</v>
      </c>
      <c r="B19" s="5" t="n">
        <v>-931</v>
      </c>
      <c r="C19" s="5" t="n">
        <v>-800</v>
      </c>
    </row>
    <row r="20" spans="1:3">
      <c r="A20" s="4" t="s">
        <v>126</v>
      </c>
      <c r="B20" s="6" t="n">
        <v>-41082</v>
      </c>
      <c r="C20" s="6" t="n">
        <v>-33038</v>
      </c>
    </row>
    <row r="21" spans="1:3">
      <c r="A21" s="3" t="s">
        <v>127</v>
      </c>
    </row>
    <row r="22" spans="1:3">
      <c r="A22" s="4" t="s">
        <v>128</v>
      </c>
      <c r="B22" s="8" t="n">
        <v>-0.2</v>
      </c>
      <c r="C22" s="8" t="n">
        <v>-3.97</v>
      </c>
    </row>
    <row r="23" spans="1:3">
      <c r="A23" s="4" t="s">
        <v>129</v>
      </c>
      <c r="B23" s="5" t="n">
        <v>202216493</v>
      </c>
      <c r="C23" s="5" t="n">
        <v>8321702</v>
      </c>
    </row>
    <row r="24" spans="1:3">
      <c r="A24" s="4" t="s">
        <v>98</v>
      </c>
    </row>
    <row r="25" spans="1:3">
      <c r="A25" s="3" t="s">
        <v>114</v>
      </c>
    </row>
    <row r="26" spans="1:3">
      <c r="A26" s="4" t="s">
        <v>125</v>
      </c>
      <c r="B26" s="6" t="n">
        <v>-931</v>
      </c>
      <c r="C26" s="6" t="n">
        <v>-800</v>
      </c>
    </row>
    <row r="27" spans="1:3">
      <c r="A27" s="4" t="s">
        <v>130</v>
      </c>
    </row>
    <row r="28" spans="1:3">
      <c r="A28" s="3" t="s">
        <v>114</v>
      </c>
    </row>
    <row r="29" spans="1:3">
      <c r="A29" s="4" t="s">
        <v>131</v>
      </c>
      <c r="B29" s="5" t="n">
        <v>0</v>
      </c>
      <c r="C29" s="5" t="n">
        <v>-9005</v>
      </c>
    </row>
    <row r="30" spans="1:3">
      <c r="A30" s="4" t="s">
        <v>132</v>
      </c>
    </row>
    <row r="31" spans="1:3">
      <c r="A31" s="3" t="s">
        <v>114</v>
      </c>
    </row>
    <row r="32" spans="1:3">
      <c r="A32" s="4" t="s">
        <v>133</v>
      </c>
      <c r="B32" s="5" t="n">
        <v>0</v>
      </c>
      <c r="C32" s="5" t="n">
        <v>-5685</v>
      </c>
    </row>
    <row r="33" spans="1:3">
      <c r="A33" s="4" t="s">
        <v>134</v>
      </c>
    </row>
    <row r="34" spans="1:3">
      <c r="A34" s="3" t="s">
        <v>111</v>
      </c>
    </row>
    <row r="35" spans="1:3">
      <c r="A35" s="4" t="s">
        <v>112</v>
      </c>
      <c r="B35" s="5" t="n">
        <v>2016</v>
      </c>
      <c r="C35" s="5" t="n">
        <v>3422</v>
      </c>
    </row>
    <row r="36" spans="1:3">
      <c r="A36" s="4" t="s">
        <v>135</v>
      </c>
    </row>
    <row r="37" spans="1:3">
      <c r="A37" s="3" t="s">
        <v>109</v>
      </c>
    </row>
    <row r="38" spans="1:3">
      <c r="A38" s="4" t="s">
        <v>110</v>
      </c>
      <c r="B38" s="5" t="n">
        <v>5612</v>
      </c>
      <c r="C38" s="5" t="n">
        <v>11772</v>
      </c>
    </row>
    <row r="39" spans="1:3">
      <c r="A39" s="3" t="s">
        <v>111</v>
      </c>
    </row>
    <row r="40" spans="1:3">
      <c r="A40" s="4" t="s">
        <v>112</v>
      </c>
      <c r="B40" s="5" t="n">
        <v>1618</v>
      </c>
      <c r="C40" s="5" t="n">
        <v>12319</v>
      </c>
    </row>
    <row r="41" spans="1:3">
      <c r="A41" s="4" t="s">
        <v>136</v>
      </c>
    </row>
    <row r="42" spans="1:3">
      <c r="A42" s="3" t="s">
        <v>109</v>
      </c>
    </row>
    <row r="43" spans="1:3">
      <c r="A43" s="4" t="s">
        <v>110</v>
      </c>
      <c r="B43" s="5" t="n">
        <v>5442</v>
      </c>
      <c r="C43" s="5" t="n">
        <v>1479</v>
      </c>
    </row>
    <row r="44" spans="1:3">
      <c r="A44" s="3" t="s">
        <v>111</v>
      </c>
    </row>
    <row r="45" spans="1:3">
      <c r="A45" s="4" t="s">
        <v>112</v>
      </c>
      <c r="B45" s="5" t="n">
        <v>5557</v>
      </c>
      <c r="C45" s="5" t="n">
        <v>1636</v>
      </c>
    </row>
    <row r="46" spans="1:3">
      <c r="A46" s="4" t="s">
        <v>137</v>
      </c>
    </row>
    <row r="47" spans="1:3">
      <c r="A47" s="3" t="s">
        <v>109</v>
      </c>
    </row>
    <row r="48" spans="1:3">
      <c r="A48" s="4" t="s">
        <v>110</v>
      </c>
      <c r="B48" s="5" t="n">
        <v>5210</v>
      </c>
      <c r="C48" s="5" t="n">
        <v>4532</v>
      </c>
    </row>
    <row r="49" spans="1:3">
      <c r="A49" s="3" t="s">
        <v>111</v>
      </c>
    </row>
    <row r="50" spans="1:3">
      <c r="A50" s="4" t="s">
        <v>112</v>
      </c>
      <c r="B50" s="6" t="n">
        <v>3792</v>
      </c>
      <c r="C50" s="6" t="n">
        <v>26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3</v>
      </c>
      <c r="C1" s="2" t="s">
        <v>2</v>
      </c>
      <c r="D1" s="2" t="s">
        <v>58</v>
      </c>
    </row>
    <row r="2" spans="1:4">
      <c r="A2" s="3" t="s">
        <v>364</v>
      </c>
    </row>
    <row r="3" spans="1:4">
      <c r="A3" s="4" t="s">
        <v>365</v>
      </c>
      <c r="B3" s="4" t="s">
        <v>354</v>
      </c>
      <c r="C3" s="6" t="n">
        <v>5770</v>
      </c>
      <c r="D3" s="6" t="n">
        <v>6139</v>
      </c>
    </row>
    <row r="4" spans="1:4">
      <c r="A4" s="4" t="s">
        <v>366</v>
      </c>
    </row>
    <row r="5" spans="1:4">
      <c r="A5" s="3" t="s">
        <v>364</v>
      </c>
    </row>
    <row r="6" spans="1:4">
      <c r="A6" s="4" t="s">
        <v>367</v>
      </c>
      <c r="C6" s="5" t="n">
        <v>2000</v>
      </c>
      <c r="D6" s="5" t="n">
        <v>1200</v>
      </c>
    </row>
    <row r="7" spans="1:4">
      <c r="A7" s="4" t="s">
        <v>368</v>
      </c>
    </row>
    <row r="8" spans="1:4">
      <c r="A8" s="3" t="s">
        <v>364</v>
      </c>
    </row>
    <row r="9" spans="1:4">
      <c r="A9" s="4" t="s">
        <v>365</v>
      </c>
      <c r="C9" s="6" t="n">
        <v>3200</v>
      </c>
      <c r="D9" s="6" t="n">
        <v>3600</v>
      </c>
    </row>
    <row r="10" spans="1:4"/>
    <row r="11" spans="1:4">
      <c r="A11" s="4" t="s">
        <v>354</v>
      </c>
      <c r="B11" s="4" t="s">
        <v>361</v>
      </c>
    </row>
  </sheetData>
  <mergeCells count="3">
    <mergeCell ref="A1:B1"/>
    <mergeCell ref="A10:C10"/>
    <mergeCell ref="B11:C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58</v>
      </c>
    </row>
    <row r="2" spans="1:3">
      <c r="A2" s="3" t="s">
        <v>234</v>
      </c>
    </row>
    <row r="3" spans="1:3">
      <c r="A3" s="4" t="s">
        <v>370</v>
      </c>
      <c r="B3" s="6" t="n">
        <v>0</v>
      </c>
      <c r="C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371</v>
      </c>
      <c r="C1" s="2" t="s">
        <v>2</v>
      </c>
      <c r="D1" s="2" t="s">
        <v>58</v>
      </c>
    </row>
    <row r="2" spans="1:4">
      <c r="A2" s="3" t="s">
        <v>236</v>
      </c>
    </row>
    <row r="3" spans="1:4">
      <c r="A3" s="4" t="s">
        <v>372</v>
      </c>
      <c r="C3" s="6" t="n">
        <v>23472</v>
      </c>
      <c r="D3" s="6" t="n">
        <v>25466</v>
      </c>
    </row>
    <row r="4" spans="1:4">
      <c r="A4" s="4" t="s">
        <v>373</v>
      </c>
      <c r="B4" s="4" t="s">
        <v>354</v>
      </c>
      <c r="C4" s="5" t="n">
        <v>41758</v>
      </c>
      <c r="D4" s="5" t="n">
        <v>31228</v>
      </c>
    </row>
    <row r="5" spans="1:4">
      <c r="A5" s="4" t="s">
        <v>64</v>
      </c>
      <c r="C5" s="6" t="n">
        <v>65230</v>
      </c>
      <c r="D5" s="6" t="n">
        <v>56694</v>
      </c>
    </row>
    <row r="6" spans="1:4"/>
    <row r="7" spans="1:4">
      <c r="A7" s="4" t="s">
        <v>354</v>
      </c>
      <c r="B7" s="4" t="s">
        <v>374</v>
      </c>
    </row>
  </sheetData>
  <mergeCells count="3">
    <mergeCell ref="A1:B1"/>
    <mergeCell ref="A6:C6"/>
    <mergeCell ref="B7:C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58</v>
      </c>
    </row>
    <row r="2" spans="1:3">
      <c r="A2" s="3" t="s">
        <v>236</v>
      </c>
    </row>
    <row r="3" spans="1:3">
      <c r="A3" s="4" t="s">
        <v>376</v>
      </c>
      <c r="B3" s="9" t="n">
        <v>25.9</v>
      </c>
      <c r="C3" s="9" t="n">
        <v>2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77</v>
      </c>
      <c r="B1" s="2" t="s">
        <v>1</v>
      </c>
    </row>
    <row r="2" spans="1:4">
      <c r="B2" s="2" t="s">
        <v>2</v>
      </c>
      <c r="C2" s="2" t="s">
        <v>108</v>
      </c>
      <c r="D2" s="2" t="s">
        <v>58</v>
      </c>
    </row>
    <row r="3" spans="1:4">
      <c r="A3" s="3" t="s">
        <v>378</v>
      </c>
    </row>
    <row r="4" spans="1:4">
      <c r="A4" s="4" t="s">
        <v>379</v>
      </c>
      <c r="B4" s="6" t="n">
        <v>6797000</v>
      </c>
      <c r="D4" s="6" t="n">
        <v>2179000</v>
      </c>
    </row>
    <row r="5" spans="1:4">
      <c r="A5" s="4" t="s">
        <v>380</v>
      </c>
    </row>
    <row r="6" spans="1:4">
      <c r="A6" s="3" t="s">
        <v>378</v>
      </c>
    </row>
    <row r="7" spans="1:4">
      <c r="A7" s="4" t="s">
        <v>381</v>
      </c>
      <c r="B7" s="5" t="n">
        <v>1700000</v>
      </c>
      <c r="C7" s="6" t="n">
        <v>3200000</v>
      </c>
    </row>
    <row r="8" spans="1:4">
      <c r="A8" s="4" t="s">
        <v>382</v>
      </c>
    </row>
    <row r="9" spans="1:4">
      <c r="A9" s="3" t="s">
        <v>378</v>
      </c>
    </row>
    <row r="10" spans="1:4">
      <c r="A10" s="4" t="s">
        <v>379</v>
      </c>
      <c r="B10" s="6" t="n">
        <v>6800000</v>
      </c>
      <c r="D10" s="6" t="n">
        <v>22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33"/>
    <col customWidth="1" max="3" min="3" width="21"/>
    <col customWidth="1" max="4" min="4" width="33"/>
  </cols>
  <sheetData>
    <row r="1" spans="1:4">
      <c r="A1" s="1" t="s">
        <v>383</v>
      </c>
      <c r="B1" s="2" t="s">
        <v>1</v>
      </c>
      <c r="D1" s="2" t="s">
        <v>384</v>
      </c>
    </row>
    <row r="2" spans="1:4">
      <c r="B2" s="2" t="s">
        <v>385</v>
      </c>
      <c r="C2" s="2" t="s">
        <v>386</v>
      </c>
      <c r="D2" s="2" t="s">
        <v>387</v>
      </c>
    </row>
    <row r="3" spans="1:4">
      <c r="A3" s="3" t="s">
        <v>239</v>
      </c>
    </row>
    <row r="4" spans="1:4">
      <c r="A4" s="4" t="s">
        <v>388</v>
      </c>
      <c r="B4" s="6" t="n">
        <v>147924</v>
      </c>
      <c r="D4" s="6" t="n">
        <v>144115</v>
      </c>
    </row>
    <row r="5" spans="1:4">
      <c r="A5" s="4" t="s">
        <v>389</v>
      </c>
      <c r="B5" s="5" t="n">
        <v>7</v>
      </c>
      <c r="D5" s="5" t="n">
        <v>7</v>
      </c>
    </row>
    <row r="6" spans="1:4">
      <c r="A6" s="4" t="s">
        <v>390</v>
      </c>
      <c r="B6" s="6" t="n">
        <v>56300</v>
      </c>
      <c r="D6" s="6" t="n">
        <v>71800</v>
      </c>
    </row>
    <row r="7" spans="1:4">
      <c r="A7" s="4" t="s">
        <v>391</v>
      </c>
      <c r="B7" s="5" t="n">
        <v>2600</v>
      </c>
      <c r="C7" s="6" t="n">
        <v>1100</v>
      </c>
    </row>
    <row r="8" spans="1:4">
      <c r="A8" s="4" t="s">
        <v>392</v>
      </c>
      <c r="B8" s="6" t="n">
        <v>76100</v>
      </c>
      <c r="D8" s="6" t="n">
        <v>849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3</v>
      </c>
      <c r="B1" s="2" t="s">
        <v>1</v>
      </c>
      <c r="C1" s="2" t="s">
        <v>384</v>
      </c>
    </row>
    <row r="2" spans="1:3">
      <c r="B2" s="2" t="s">
        <v>2</v>
      </c>
      <c r="C2" s="2" t="s">
        <v>58</v>
      </c>
    </row>
    <row r="3" spans="1:3">
      <c r="A3" s="3" t="s">
        <v>394</v>
      </c>
    </row>
    <row r="4" spans="1:3">
      <c r="A4" s="4" t="s">
        <v>72</v>
      </c>
      <c r="B4" s="6" t="n">
        <v>4075</v>
      </c>
      <c r="C4" s="6" t="n">
        <v>4075</v>
      </c>
    </row>
    <row r="5" spans="1:3">
      <c r="A5" s="4" t="s">
        <v>73</v>
      </c>
      <c r="B5" s="5" t="n">
        <v>20939</v>
      </c>
      <c r="C5" s="5" t="n">
        <v>21264</v>
      </c>
    </row>
    <row r="6" spans="1:3">
      <c r="A6" s="4" t="s">
        <v>395</v>
      </c>
    </row>
    <row r="7" spans="1:3">
      <c r="A7" s="3" t="s">
        <v>394</v>
      </c>
    </row>
    <row r="8" spans="1:3">
      <c r="A8" s="4" t="s">
        <v>72</v>
      </c>
      <c r="B8" s="5" t="n">
        <v>4100</v>
      </c>
      <c r="C8" s="5" t="n">
        <v>4100</v>
      </c>
    </row>
    <row r="9" spans="1:3">
      <c r="A9" s="4" t="s">
        <v>73</v>
      </c>
      <c r="B9" s="5" t="n">
        <v>20900</v>
      </c>
      <c r="C9" s="5" t="n">
        <v>21300</v>
      </c>
    </row>
    <row r="10" spans="1:3">
      <c r="A10" s="4" t="s">
        <v>382</v>
      </c>
    </row>
    <row r="11" spans="1:3">
      <c r="A11" s="3" t="s">
        <v>394</v>
      </c>
    </row>
    <row r="12" spans="1:3">
      <c r="A12" s="4" t="s">
        <v>73</v>
      </c>
      <c r="B12" s="5" t="n">
        <v>11300</v>
      </c>
      <c r="C12" s="5" t="n">
        <v>11700</v>
      </c>
    </row>
    <row r="13" spans="1:3">
      <c r="A13" s="4" t="s">
        <v>396</v>
      </c>
      <c r="C13" s="6" t="n">
        <v>12300</v>
      </c>
    </row>
    <row r="14" spans="1:3">
      <c r="A14" s="4" t="s">
        <v>397</v>
      </c>
      <c r="B14" s="6" t="n">
        <v>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8</v>
      </c>
      <c r="C1" s="2" t="s">
        <v>2</v>
      </c>
      <c r="D1" s="2" t="s">
        <v>58</v>
      </c>
    </row>
    <row r="2" spans="1:4">
      <c r="A2" s="3" t="s">
        <v>245</v>
      </c>
    </row>
    <row r="3" spans="1:4">
      <c r="A3" s="4" t="s">
        <v>399</v>
      </c>
      <c r="B3" s="4" t="s">
        <v>354</v>
      </c>
      <c r="C3" s="6" t="n">
        <v>2658</v>
      </c>
      <c r="D3" s="6" t="n">
        <v>1899</v>
      </c>
    </row>
    <row r="4" spans="1:4">
      <c r="A4" s="4" t="s">
        <v>400</v>
      </c>
      <c r="B4" s="4" t="s">
        <v>359</v>
      </c>
      <c r="C4" s="5" t="n">
        <v>4147</v>
      </c>
      <c r="D4" s="5" t="n">
        <v>4022</v>
      </c>
    </row>
    <row r="5" spans="1:4">
      <c r="A5" s="4" t="s">
        <v>65</v>
      </c>
      <c r="C5" s="6" t="n">
        <v>6805</v>
      </c>
      <c r="D5" s="6" t="n">
        <v>5921</v>
      </c>
    </row>
    <row r="6" spans="1:4"/>
    <row r="7" spans="1:4">
      <c r="A7" s="4" t="s">
        <v>354</v>
      </c>
      <c r="B7" s="4" t="s">
        <v>401</v>
      </c>
    </row>
    <row r="8" spans="1:4">
      <c r="A8" s="4" t="s">
        <v>359</v>
      </c>
      <c r="B8" s="4" t="s">
        <v>402</v>
      </c>
    </row>
  </sheetData>
  <mergeCells count="4">
    <mergeCell ref="A1:B1"/>
    <mergeCell ref="A6:C6"/>
    <mergeCell ref="B7:C7"/>
    <mergeCell ref="B8:C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403</v>
      </c>
      <c r="C1" s="2" t="s">
        <v>2</v>
      </c>
      <c r="D1" s="2" t="s">
        <v>58</v>
      </c>
    </row>
    <row r="2" spans="1:4">
      <c r="A2" s="3" t="s">
        <v>248</v>
      </c>
    </row>
    <row r="3" spans="1:4">
      <c r="A3" s="4" t="s">
        <v>404</v>
      </c>
      <c r="B3" s="4" t="s">
        <v>354</v>
      </c>
      <c r="C3" s="6" t="n">
        <v>987</v>
      </c>
      <c r="D3" s="6" t="n">
        <v>987</v>
      </c>
    </row>
    <row r="4" spans="1:4">
      <c r="A4" s="4" t="s">
        <v>405</v>
      </c>
      <c r="B4" s="4" t="s">
        <v>359</v>
      </c>
      <c r="C4" s="5" t="n">
        <v>3195</v>
      </c>
      <c r="D4" s="5" t="n">
        <v>3588</v>
      </c>
    </row>
    <row r="5" spans="1:4">
      <c r="A5" s="4" t="s">
        <v>406</v>
      </c>
      <c r="B5" s="4" t="s">
        <v>407</v>
      </c>
      <c r="C5" s="5" t="n">
        <v>5145</v>
      </c>
      <c r="D5" s="5" t="n">
        <v>4914</v>
      </c>
    </row>
    <row r="6" spans="1:4">
      <c r="A6" s="4" t="s">
        <v>74</v>
      </c>
      <c r="C6" s="6" t="n">
        <v>9327</v>
      </c>
      <c r="D6" s="6" t="n">
        <v>9489</v>
      </c>
    </row>
    <row r="7" spans="1:4"/>
    <row r="8" spans="1:4">
      <c r="A8" s="4" t="s">
        <v>354</v>
      </c>
      <c r="B8" s="4" t="s">
        <v>408</v>
      </c>
    </row>
    <row r="9" spans="1:4">
      <c r="A9" s="4" t="s">
        <v>359</v>
      </c>
      <c r="B9" s="4" t="s">
        <v>409</v>
      </c>
    </row>
    <row r="10" spans="1:4">
      <c r="A10" s="4" t="s">
        <v>407</v>
      </c>
      <c r="B10" s="4" t="s">
        <v>410</v>
      </c>
    </row>
  </sheetData>
  <mergeCells count="5">
    <mergeCell ref="A1:B1"/>
    <mergeCell ref="A7:C7"/>
    <mergeCell ref="B8:C8"/>
    <mergeCell ref="B9:C9"/>
    <mergeCell ref="B10:C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411</v>
      </c>
      <c r="B1" s="2" t="s">
        <v>412</v>
      </c>
      <c r="C1" s="2" t="s">
        <v>413</v>
      </c>
      <c r="D1" s="2" t="s">
        <v>414</v>
      </c>
    </row>
    <row r="2" spans="1:4">
      <c r="A2" s="3" t="s">
        <v>248</v>
      </c>
    </row>
    <row r="3" spans="1:4">
      <c r="A3" s="4" t="s">
        <v>415</v>
      </c>
      <c r="D3" s="5" t="n">
        <v>1</v>
      </c>
    </row>
    <row r="4" spans="1:4">
      <c r="A4" s="4" t="s">
        <v>416</v>
      </c>
      <c r="B4" s="9" t="n">
        <v>2.3</v>
      </c>
      <c r="C4" s="9" t="n">
        <v>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38</v>
      </c>
      <c r="B1" s="2" t="s">
        <v>1</v>
      </c>
    </row>
    <row r="2" spans="1:3">
      <c r="B2" s="2" t="s">
        <v>2</v>
      </c>
      <c r="C2" s="2" t="s">
        <v>108</v>
      </c>
    </row>
    <row r="3" spans="1:3">
      <c r="A3" s="3" t="s">
        <v>139</v>
      </c>
    </row>
    <row r="4" spans="1:3">
      <c r="A4" s="4" t="s">
        <v>124</v>
      </c>
      <c r="B4" s="6" t="n">
        <v>-40151</v>
      </c>
      <c r="C4" s="6" t="n">
        <v>-17548</v>
      </c>
    </row>
    <row r="5" spans="1:3">
      <c r="A5" s="4" t="s">
        <v>140</v>
      </c>
      <c r="B5" s="5" t="n">
        <v>-49</v>
      </c>
      <c r="C5" s="5" t="n">
        <v>7</v>
      </c>
    </row>
    <row r="6" spans="1:3">
      <c r="A6" s="4" t="s">
        <v>141</v>
      </c>
      <c r="B6" s="6" t="n">
        <v>-40200</v>
      </c>
      <c r="C6" s="6" t="n">
        <v>-175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417</v>
      </c>
      <c r="C1" s="2" t="s">
        <v>2</v>
      </c>
      <c r="D1" s="2" t="s">
        <v>58</v>
      </c>
    </row>
    <row r="2" spans="1:4">
      <c r="A2" s="3" t="s">
        <v>251</v>
      </c>
    </row>
    <row r="3" spans="1:4">
      <c r="A3" s="4" t="s">
        <v>418</v>
      </c>
      <c r="C3" s="6" t="n">
        <v>1293</v>
      </c>
      <c r="D3" s="6" t="n">
        <v>2282</v>
      </c>
    </row>
    <row r="4" spans="1:4">
      <c r="A4" s="4" t="s">
        <v>419</v>
      </c>
      <c r="B4" s="4" t="s">
        <v>354</v>
      </c>
      <c r="C4" s="5" t="n">
        <v>125</v>
      </c>
      <c r="D4" s="5" t="n">
        <v>144</v>
      </c>
    </row>
    <row r="5" spans="1:4">
      <c r="A5" s="4" t="s">
        <v>420</v>
      </c>
      <c r="B5" s="4" t="s">
        <v>359</v>
      </c>
      <c r="C5" s="5" t="n">
        <v>3648</v>
      </c>
      <c r="D5" s="5" t="n">
        <v>4047</v>
      </c>
    </row>
    <row r="6" spans="1:4">
      <c r="A6" s="4" t="s">
        <v>421</v>
      </c>
      <c r="C6" s="5" t="n">
        <v>3892</v>
      </c>
      <c r="D6" s="5" t="n">
        <v>4979</v>
      </c>
    </row>
    <row r="7" spans="1:4">
      <c r="A7" s="4" t="s">
        <v>80</v>
      </c>
      <c r="C7" s="6" t="n">
        <v>8958</v>
      </c>
      <c r="D7" s="6" t="n">
        <v>11452</v>
      </c>
    </row>
    <row r="8" spans="1:4"/>
    <row r="9" spans="1:4">
      <c r="A9" s="4" t="s">
        <v>354</v>
      </c>
      <c r="B9" s="4" t="s">
        <v>422</v>
      </c>
    </row>
    <row r="10" spans="1:4">
      <c r="A10" s="4" t="s">
        <v>359</v>
      </c>
      <c r="B10" s="4" t="s">
        <v>423</v>
      </c>
    </row>
  </sheetData>
  <mergeCells count="4">
    <mergeCell ref="A1:B1"/>
    <mergeCell ref="A8:C8"/>
    <mergeCell ref="B9:C9"/>
    <mergeCell ref="B10:C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4</v>
      </c>
      <c r="B1" s="2" t="s">
        <v>1</v>
      </c>
    </row>
    <row r="2" spans="1:4">
      <c r="B2" s="2" t="s">
        <v>2</v>
      </c>
      <c r="C2" s="2" t="s">
        <v>108</v>
      </c>
      <c r="D2" s="2" t="s">
        <v>58</v>
      </c>
    </row>
    <row r="3" spans="1:4">
      <c r="A3" s="3" t="s">
        <v>425</v>
      </c>
    </row>
    <row r="4" spans="1:4">
      <c r="A4" s="4" t="s">
        <v>426</v>
      </c>
      <c r="B4" s="6" t="n">
        <v>20</v>
      </c>
      <c r="C4" s="6" t="n">
        <v>40</v>
      </c>
    </row>
    <row r="5" spans="1:4">
      <c r="A5" s="4" t="s">
        <v>427</v>
      </c>
      <c r="B5" s="5" t="n">
        <v>3300</v>
      </c>
      <c r="D5" s="6" t="n">
        <v>3300</v>
      </c>
    </row>
    <row r="6" spans="1:4">
      <c r="A6" s="4" t="s">
        <v>428</v>
      </c>
    </row>
    <row r="7" spans="1:4">
      <c r="A7" s="3" t="s">
        <v>425</v>
      </c>
    </row>
    <row r="8" spans="1:4">
      <c r="A8" s="4" t="s">
        <v>429</v>
      </c>
      <c r="B8" s="6" t="n">
        <v>300</v>
      </c>
      <c r="D8" s="6" t="n">
        <v>8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s>
  <sheetData>
    <row r="1" spans="1:5">
      <c r="A1" s="1" t="s">
        <v>430</v>
      </c>
      <c r="B1" s="2" t="s">
        <v>1</v>
      </c>
    </row>
    <row r="2" spans="1:5">
      <c r="B2" s="2" t="s">
        <v>2</v>
      </c>
      <c r="C2" s="2" t="s">
        <v>108</v>
      </c>
      <c r="D2" s="2" t="s">
        <v>340</v>
      </c>
      <c r="E2" s="2" t="s">
        <v>58</v>
      </c>
    </row>
    <row r="3" spans="1:5">
      <c r="A3" s="3" t="s">
        <v>431</v>
      </c>
    </row>
    <row r="4" spans="1:5">
      <c r="A4" s="4" t="s">
        <v>432</v>
      </c>
      <c r="B4" s="6" t="n">
        <v>10276000</v>
      </c>
      <c r="D4" s="6" t="n">
        <v>10100000</v>
      </c>
    </row>
    <row r="5" spans="1:5">
      <c r="A5" s="4" t="s">
        <v>343</v>
      </c>
      <c r="B5" s="5" t="n">
        <v>10615000</v>
      </c>
      <c r="D5" s="5" t="n">
        <v>10300000</v>
      </c>
    </row>
    <row r="6" spans="1:5">
      <c r="A6" s="4" t="s">
        <v>433</v>
      </c>
      <c r="D6" s="5" t="n">
        <v>0</v>
      </c>
    </row>
    <row r="7" spans="1:5">
      <c r="A7" s="4" t="s">
        <v>434</v>
      </c>
      <c r="B7" s="6" t="n">
        <v>100000</v>
      </c>
    </row>
    <row r="8" spans="1:5">
      <c r="A8" s="4" t="s">
        <v>435</v>
      </c>
      <c r="B8" s="4" t="s">
        <v>436</v>
      </c>
    </row>
    <row r="9" spans="1:5">
      <c r="A9" s="4" t="s">
        <v>437</v>
      </c>
      <c r="B9" s="6" t="n">
        <v>111000</v>
      </c>
    </row>
    <row r="10" spans="1:5">
      <c r="A10" s="4" t="s">
        <v>438</v>
      </c>
      <c r="B10" s="4" t="s">
        <v>439</v>
      </c>
    </row>
    <row r="11" spans="1:5">
      <c r="A11" s="4" t="s">
        <v>189</v>
      </c>
      <c r="B11" s="6" t="n">
        <v>156000</v>
      </c>
      <c r="C11" s="6" t="n">
        <v>0</v>
      </c>
    </row>
    <row r="12" spans="1:5">
      <c r="A12" s="4" t="s">
        <v>440</v>
      </c>
      <c r="B12" s="4" t="s">
        <v>441</v>
      </c>
    </row>
    <row r="13" spans="1:5">
      <c r="A13" s="4" t="s">
        <v>442</v>
      </c>
      <c r="B13" s="4" t="s">
        <v>443</v>
      </c>
    </row>
    <row r="14" spans="1:5">
      <c r="A14" s="4" t="s">
        <v>444</v>
      </c>
      <c r="B14" s="6" t="n">
        <v>211000</v>
      </c>
      <c r="C14" s="5" t="n">
        <v>0</v>
      </c>
    </row>
    <row r="15" spans="1:5">
      <c r="A15" s="4" t="s">
        <v>445</v>
      </c>
      <c r="E15" s="6" t="n">
        <v>1100000</v>
      </c>
    </row>
    <row r="16" spans="1:5">
      <c r="A16" s="4" t="s">
        <v>446</v>
      </c>
      <c r="E16" s="5" t="n">
        <v>1400000</v>
      </c>
    </row>
    <row r="17" spans="1:5">
      <c r="A17" s="4" t="s">
        <v>447</v>
      </c>
      <c r="E17" s="5" t="n">
        <v>1300000</v>
      </c>
    </row>
    <row r="18" spans="1:5">
      <c r="A18" s="4" t="s">
        <v>448</v>
      </c>
      <c r="E18" s="5" t="n">
        <v>900000</v>
      </c>
    </row>
    <row r="19" spans="1:5">
      <c r="A19" s="4" t="s">
        <v>449</v>
      </c>
      <c r="E19" s="5" t="n">
        <v>700000</v>
      </c>
    </row>
    <row r="20" spans="1:5">
      <c r="A20" s="4" t="s">
        <v>450</v>
      </c>
      <c r="E20" s="5" t="n">
        <v>14600000</v>
      </c>
    </row>
    <row r="21" spans="1:5">
      <c r="A21" s="4" t="s">
        <v>451</v>
      </c>
      <c r="E21" s="6" t="n">
        <v>19900000</v>
      </c>
    </row>
    <row r="22" spans="1:5">
      <c r="A22" s="4" t="s">
        <v>345</v>
      </c>
    </row>
    <row r="23" spans="1:5">
      <c r="A23" s="3" t="s">
        <v>431</v>
      </c>
    </row>
    <row r="24" spans="1:5">
      <c r="A24" s="4" t="s">
        <v>432</v>
      </c>
      <c r="D24" s="5" t="n">
        <v>10100000</v>
      </c>
    </row>
    <row r="25" spans="1:5">
      <c r="A25" s="4" t="s">
        <v>343</v>
      </c>
      <c r="D25" s="6" t="n">
        <v>10300000</v>
      </c>
    </row>
    <row r="26" spans="1:5">
      <c r="A26" s="4" t="s">
        <v>189</v>
      </c>
      <c r="C26" s="6" t="n">
        <v>200000</v>
      </c>
    </row>
    <row r="27" spans="1:5">
      <c r="A27" s="4" t="s">
        <v>452</v>
      </c>
    </row>
    <row r="28" spans="1:5">
      <c r="A28" s="3" t="s">
        <v>431</v>
      </c>
    </row>
    <row r="29" spans="1:5">
      <c r="A29" s="4" t="s">
        <v>453</v>
      </c>
      <c r="B29" s="4" t="s">
        <v>454</v>
      </c>
    </row>
    <row r="30" spans="1:5">
      <c r="A30" s="4" t="s">
        <v>455</v>
      </c>
    </row>
    <row r="31" spans="1:5">
      <c r="A31" s="3" t="s">
        <v>431</v>
      </c>
    </row>
    <row r="32" spans="1:5">
      <c r="A32" s="4" t="s">
        <v>453</v>
      </c>
      <c r="B32" s="4" t="s">
        <v>4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40</v>
      </c>
    </row>
    <row r="2" spans="1:3">
      <c r="A2" s="3" t="s">
        <v>458</v>
      </c>
    </row>
    <row r="3" spans="1:3">
      <c r="A3" s="4" t="s">
        <v>459</v>
      </c>
      <c r="B3" s="6" t="n">
        <v>1111</v>
      </c>
    </row>
    <row r="4" spans="1:3">
      <c r="A4" s="4" t="s">
        <v>460</v>
      </c>
      <c r="B4" s="5" t="n">
        <v>1361</v>
      </c>
    </row>
    <row r="5" spans="1:3">
      <c r="A5" s="4" t="s">
        <v>461</v>
      </c>
      <c r="B5" s="5" t="n">
        <v>1313</v>
      </c>
    </row>
    <row r="6" spans="1:3">
      <c r="A6" s="4" t="s">
        <v>462</v>
      </c>
      <c r="B6" s="5" t="n">
        <v>852</v>
      </c>
    </row>
    <row r="7" spans="1:3">
      <c r="A7" s="4" t="s">
        <v>463</v>
      </c>
      <c r="B7" s="5" t="n">
        <v>705</v>
      </c>
    </row>
    <row r="8" spans="1:3">
      <c r="A8" s="4" t="s">
        <v>464</v>
      </c>
      <c r="B8" s="5" t="n">
        <v>14581</v>
      </c>
    </row>
    <row r="9" spans="1:3">
      <c r="A9" s="4" t="s">
        <v>465</v>
      </c>
      <c r="B9" s="5" t="n">
        <v>19923</v>
      </c>
    </row>
    <row r="10" spans="1:3">
      <c r="A10" s="4" t="s">
        <v>466</v>
      </c>
      <c r="B10" s="5" t="n">
        <v>-9308</v>
      </c>
    </row>
    <row r="11" spans="1:3">
      <c r="A11" s="4" t="s">
        <v>467</v>
      </c>
      <c r="B11" s="5" t="n">
        <v>10615</v>
      </c>
      <c r="C11" s="6" t="n">
        <v>10300</v>
      </c>
    </row>
    <row r="12" spans="1:3">
      <c r="A12" s="3" t="s">
        <v>468</v>
      </c>
    </row>
    <row r="13" spans="1:3">
      <c r="A13" s="4" t="s">
        <v>459</v>
      </c>
      <c r="B13" s="5" t="n">
        <v>97</v>
      </c>
    </row>
    <row r="14" spans="1:3">
      <c r="A14" s="4" t="s">
        <v>460</v>
      </c>
      <c r="B14" s="5" t="n">
        <v>28</v>
      </c>
    </row>
    <row r="15" spans="1:3">
      <c r="A15" s="4" t="s">
        <v>465</v>
      </c>
      <c r="B15" s="5" t="n">
        <v>125</v>
      </c>
    </row>
    <row r="16" spans="1:3">
      <c r="A16" s="4" t="s">
        <v>466</v>
      </c>
      <c r="B16" s="5" t="n">
        <v>-14</v>
      </c>
    </row>
    <row r="17" spans="1:3">
      <c r="A17" s="4" t="s">
        <v>467</v>
      </c>
      <c r="B17" s="6" t="n">
        <v>1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469</v>
      </c>
      <c r="B1" s="2" t="s">
        <v>470</v>
      </c>
      <c r="C1" s="2" t="s">
        <v>471</v>
      </c>
      <c r="D1" s="2" t="s">
        <v>472</v>
      </c>
      <c r="E1" s="2" t="s">
        <v>473</v>
      </c>
      <c r="F1" s="2" t="s">
        <v>474</v>
      </c>
      <c r="G1" s="2" t="s">
        <v>2</v>
      </c>
      <c r="H1" s="2" t="s">
        <v>58</v>
      </c>
      <c r="I1" s="2" t="s">
        <v>317</v>
      </c>
    </row>
    <row r="2" spans="1:9">
      <c r="A2" s="3" t="s">
        <v>475</v>
      </c>
    </row>
    <row r="3" spans="1:9">
      <c r="A3" s="4" t="s">
        <v>101</v>
      </c>
      <c r="G3" s="7" t="n">
        <v>0.0001</v>
      </c>
      <c r="H3" s="7" t="n">
        <v>0.0001</v>
      </c>
    </row>
    <row r="4" spans="1:9">
      <c r="A4" s="4" t="s">
        <v>476</v>
      </c>
      <c r="G4" s="5" t="n">
        <v>10275873</v>
      </c>
    </row>
    <row r="5" spans="1:9">
      <c r="A5" s="4" t="s">
        <v>103</v>
      </c>
      <c r="G5" s="5" t="n">
        <v>210965829</v>
      </c>
      <c r="H5" s="5" t="n">
        <v>193608684</v>
      </c>
    </row>
    <row r="6" spans="1:9">
      <c r="A6" s="4" t="s">
        <v>477</v>
      </c>
      <c r="C6" s="4" t="s">
        <v>478</v>
      </c>
      <c r="G6" s="4" t="s">
        <v>479</v>
      </c>
      <c r="H6" s="4" t="s">
        <v>480</v>
      </c>
    </row>
    <row r="7" spans="1:9">
      <c r="A7" s="4" t="s">
        <v>481</v>
      </c>
      <c r="C7" s="4" t="s">
        <v>482</v>
      </c>
      <c r="G7" s="4" t="s">
        <v>483</v>
      </c>
      <c r="H7" s="4" t="s">
        <v>484</v>
      </c>
    </row>
    <row r="8" spans="1:9">
      <c r="A8" s="4" t="s">
        <v>485</v>
      </c>
      <c r="C8" s="8" t="n">
        <v>2.29</v>
      </c>
      <c r="G8" s="8" t="n">
        <v>1.59</v>
      </c>
      <c r="H8" s="8" t="n">
        <v>0.24</v>
      </c>
    </row>
    <row r="9" spans="1:9">
      <c r="A9" s="4" t="s">
        <v>486</v>
      </c>
      <c r="H9" s="4" t="s">
        <v>487</v>
      </c>
    </row>
    <row r="10" spans="1:9">
      <c r="A10" s="4" t="s">
        <v>488</v>
      </c>
      <c r="H10" s="6" t="n">
        <v>3900000</v>
      </c>
    </row>
    <row r="11" spans="1:9">
      <c r="A11" s="4" t="s">
        <v>489</v>
      </c>
      <c r="F11" s="6" t="n">
        <v>23700000</v>
      </c>
      <c r="G11" s="6" t="n">
        <v>10500000</v>
      </c>
    </row>
    <row r="12" spans="1:9">
      <c r="A12" s="4" t="s">
        <v>490</v>
      </c>
      <c r="H12" s="6" t="n">
        <v>26000000</v>
      </c>
    </row>
    <row r="13" spans="1:9">
      <c r="A13" s="4" t="s">
        <v>491</v>
      </c>
      <c r="G13" s="6" t="n">
        <v>12100000</v>
      </c>
    </row>
    <row r="14" spans="1:9">
      <c r="A14" s="4" t="s">
        <v>492</v>
      </c>
    </row>
    <row r="15" spans="1:9">
      <c r="A15" s="3" t="s">
        <v>475</v>
      </c>
    </row>
    <row r="16" spans="1:9">
      <c r="A16" s="4" t="s">
        <v>493</v>
      </c>
      <c r="G16" s="5" t="n">
        <v>964114</v>
      </c>
      <c r="H16" s="5" t="n">
        <v>964114</v>
      </c>
    </row>
    <row r="17" spans="1:9">
      <c r="A17" s="4" t="s">
        <v>144</v>
      </c>
    </row>
    <row r="18" spans="1:9">
      <c r="A18" s="3" t="s">
        <v>475</v>
      </c>
    </row>
    <row r="19" spans="1:9">
      <c r="A19" s="4" t="s">
        <v>494</v>
      </c>
      <c r="G19" s="5" t="n">
        <v>7938228</v>
      </c>
    </row>
    <row r="20" spans="1:9">
      <c r="A20" s="4" t="s">
        <v>495</v>
      </c>
    </row>
    <row r="21" spans="1:9">
      <c r="A21" s="3" t="s">
        <v>475</v>
      </c>
    </row>
    <row r="22" spans="1:9">
      <c r="A22" s="4" t="s">
        <v>496</v>
      </c>
      <c r="G22" s="5" t="n">
        <v>0</v>
      </c>
    </row>
    <row r="23" spans="1:9">
      <c r="A23" s="4" t="s">
        <v>497</v>
      </c>
    </row>
    <row r="24" spans="1:9">
      <c r="A24" s="3" t="s">
        <v>475</v>
      </c>
    </row>
    <row r="25" spans="1:9">
      <c r="A25" s="4" t="s">
        <v>496</v>
      </c>
      <c r="G25" s="5" t="n">
        <v>0</v>
      </c>
    </row>
    <row r="26" spans="1:9">
      <c r="A26" s="4" t="s">
        <v>498</v>
      </c>
    </row>
    <row r="27" spans="1:9">
      <c r="A27" s="3" t="s">
        <v>475</v>
      </c>
    </row>
    <row r="28" spans="1:9">
      <c r="A28" s="4" t="s">
        <v>476</v>
      </c>
      <c r="B28" s="5" t="n">
        <v>2603680</v>
      </c>
    </row>
    <row r="29" spans="1:9">
      <c r="A29" s="4" t="s">
        <v>494</v>
      </c>
      <c r="B29" s="5" t="n">
        <v>9396320</v>
      </c>
    </row>
    <row r="30" spans="1:9">
      <c r="A30" s="4" t="s">
        <v>499</v>
      </c>
      <c r="B30" s="11" t="n">
        <v>0.242</v>
      </c>
    </row>
    <row r="31" spans="1:9">
      <c r="A31" s="4" t="s">
        <v>493</v>
      </c>
      <c r="B31" s="5" t="n">
        <v>8000000</v>
      </c>
      <c r="G31" s="5" t="n">
        <v>8000000</v>
      </c>
      <c r="H31" s="5" t="n">
        <v>6000000</v>
      </c>
    </row>
    <row r="32" spans="1:9">
      <c r="A32" s="4" t="s">
        <v>500</v>
      </c>
    </row>
    <row r="33" spans="1:9">
      <c r="A33" s="3" t="s">
        <v>475</v>
      </c>
    </row>
    <row r="34" spans="1:9">
      <c r="A34" s="4" t="s">
        <v>501</v>
      </c>
      <c r="H34" s="5" t="n">
        <v>6000000</v>
      </c>
    </row>
    <row r="35" spans="1:9">
      <c r="A35" s="4" t="s">
        <v>499</v>
      </c>
      <c r="H35" s="11" t="n">
        <v>0.31</v>
      </c>
    </row>
    <row r="36" spans="1:9">
      <c r="A36" s="4" t="s">
        <v>502</v>
      </c>
      <c r="G36" s="4" t="s">
        <v>487</v>
      </c>
    </row>
    <row r="37" spans="1:9">
      <c r="A37" s="4" t="s">
        <v>503</v>
      </c>
      <c r="B37" s="5" t="n">
        <v>6000000</v>
      </c>
    </row>
    <row r="38" spans="1:9">
      <c r="A38" s="4" t="s">
        <v>504</v>
      </c>
    </row>
    <row r="39" spans="1:9">
      <c r="A39" s="3" t="s">
        <v>475</v>
      </c>
    </row>
    <row r="40" spans="1:9">
      <c r="A40" s="4" t="s">
        <v>499</v>
      </c>
      <c r="B40" s="11" t="n">
        <v>0.31</v>
      </c>
    </row>
    <row r="41" spans="1:9">
      <c r="A41" s="4" t="s">
        <v>496</v>
      </c>
      <c r="B41" s="5" t="n">
        <v>12000000</v>
      </c>
    </row>
    <row r="42" spans="1:9">
      <c r="A42" s="4" t="s">
        <v>505</v>
      </c>
    </row>
    <row r="43" spans="1:9">
      <c r="A43" s="3" t="s">
        <v>475</v>
      </c>
    </row>
    <row r="44" spans="1:9">
      <c r="A44" s="4" t="s">
        <v>501</v>
      </c>
      <c r="I44" s="5" t="n">
        <v>14000000</v>
      </c>
    </row>
    <row r="45" spans="1:9">
      <c r="A45" s="4" t="s">
        <v>506</v>
      </c>
    </row>
    <row r="46" spans="1:9">
      <c r="A46" s="3" t="s">
        <v>475</v>
      </c>
    </row>
    <row r="47" spans="1:9">
      <c r="A47" s="4" t="s">
        <v>501</v>
      </c>
      <c r="I47" s="5" t="n">
        <v>8000000</v>
      </c>
    </row>
    <row r="48" spans="1:9">
      <c r="A48" s="4" t="s">
        <v>499</v>
      </c>
      <c r="I48" s="11" t="n">
        <v>0.242</v>
      </c>
    </row>
    <row r="49" spans="1:9">
      <c r="A49" s="4" t="s">
        <v>507</v>
      </c>
    </row>
    <row r="50" spans="1:9">
      <c r="A50" s="3" t="s">
        <v>475</v>
      </c>
    </row>
    <row r="51" spans="1:9">
      <c r="A51" s="4" t="s">
        <v>501</v>
      </c>
      <c r="I51" s="5" t="n">
        <v>6000000</v>
      </c>
    </row>
    <row r="52" spans="1:9">
      <c r="A52" s="4" t="s">
        <v>499</v>
      </c>
      <c r="I52" s="11" t="n">
        <v>0.62</v>
      </c>
    </row>
    <row r="53" spans="1:9">
      <c r="A53" s="4" t="s">
        <v>330</v>
      </c>
    </row>
    <row r="54" spans="1:9">
      <c r="A54" s="3" t="s">
        <v>475</v>
      </c>
    </row>
    <row r="55" spans="1:9">
      <c r="A55" s="4" t="s">
        <v>503</v>
      </c>
      <c r="B55" s="5" t="n">
        <v>6000000</v>
      </c>
    </row>
    <row r="56" spans="1:9">
      <c r="A56" s="4" t="s">
        <v>508</v>
      </c>
    </row>
    <row r="57" spans="1:9">
      <c r="A57" s="3" t="s">
        <v>475</v>
      </c>
    </row>
    <row r="58" spans="1:9">
      <c r="A58" s="4" t="s">
        <v>499</v>
      </c>
      <c r="B58" s="8" t="n">
        <v>0.62</v>
      </c>
    </row>
    <row r="59" spans="1:9">
      <c r="A59" s="4" t="s">
        <v>496</v>
      </c>
      <c r="B59" s="5" t="n">
        <v>12000000</v>
      </c>
    </row>
    <row r="60" spans="1:9">
      <c r="A60" s="4" t="s">
        <v>509</v>
      </c>
    </row>
    <row r="61" spans="1:9">
      <c r="A61" s="3" t="s">
        <v>475</v>
      </c>
    </row>
    <row r="62" spans="1:9">
      <c r="A62" s="4" t="s">
        <v>510</v>
      </c>
      <c r="D62" s="4" t="s">
        <v>511</v>
      </c>
    </row>
    <row r="63" spans="1:9">
      <c r="A63" s="4" t="s">
        <v>476</v>
      </c>
      <c r="D63" s="5" t="n">
        <v>27900000</v>
      </c>
    </row>
    <row r="64" spans="1:9">
      <c r="A64" s="4" t="s">
        <v>512</v>
      </c>
      <c r="H64" s="5" t="n">
        <v>20000000</v>
      </c>
    </row>
    <row r="65" spans="1:9">
      <c r="A65" s="4" t="s">
        <v>513</v>
      </c>
    </row>
    <row r="66" spans="1:9">
      <c r="A66" s="3" t="s">
        <v>475</v>
      </c>
    </row>
    <row r="67" spans="1:9">
      <c r="A67" s="4" t="s">
        <v>494</v>
      </c>
      <c r="G67" s="5" t="n">
        <v>7900000</v>
      </c>
    </row>
    <row r="68" spans="1:9">
      <c r="A68" s="4" t="s">
        <v>514</v>
      </c>
      <c r="G68" s="8" t="n">
        <v>0.46</v>
      </c>
    </row>
    <row r="69" spans="1:9">
      <c r="A69" s="4" t="s">
        <v>515</v>
      </c>
      <c r="G69" s="6" t="n">
        <v>3600000</v>
      </c>
    </row>
    <row r="70" spans="1:9">
      <c r="A70" s="4" t="s">
        <v>516</v>
      </c>
      <c r="G70" s="5" t="n">
        <v>100000</v>
      </c>
    </row>
    <row r="71" spans="1:9">
      <c r="A71" s="4" t="s">
        <v>517</v>
      </c>
      <c r="G71" s="6" t="n">
        <v>3500000</v>
      </c>
    </row>
    <row r="72" spans="1:9">
      <c r="A72" s="4" t="s">
        <v>518</v>
      </c>
    </row>
    <row r="73" spans="1:9">
      <c r="A73" s="3" t="s">
        <v>475</v>
      </c>
    </row>
    <row r="74" spans="1:9">
      <c r="A74" s="4" t="s">
        <v>519</v>
      </c>
      <c r="D74" s="6" t="n">
        <v>38000000</v>
      </c>
    </row>
    <row r="75" spans="1:9">
      <c r="A75" s="4" t="s">
        <v>476</v>
      </c>
      <c r="H75" s="5" t="n">
        <v>7900000</v>
      </c>
    </row>
    <row r="76" spans="1:9">
      <c r="A76" s="4" t="s">
        <v>103</v>
      </c>
      <c r="H76" s="5" t="n">
        <v>18000000</v>
      </c>
    </row>
    <row r="77" spans="1:9">
      <c r="A77" s="4" t="s">
        <v>520</v>
      </c>
    </row>
    <row r="78" spans="1:9">
      <c r="A78" s="3" t="s">
        <v>475</v>
      </c>
    </row>
    <row r="79" spans="1:9">
      <c r="A79" s="4" t="s">
        <v>494</v>
      </c>
      <c r="E79" s="5" t="n">
        <v>1000000</v>
      </c>
    </row>
    <row r="80" spans="1:9">
      <c r="A80" s="4" t="s">
        <v>521</v>
      </c>
    </row>
    <row r="81" spans="1:9">
      <c r="A81" s="3" t="s">
        <v>475</v>
      </c>
    </row>
    <row r="82" spans="1:9">
      <c r="A82" s="4" t="s">
        <v>501</v>
      </c>
      <c r="E82" s="5" t="n">
        <v>1000000</v>
      </c>
    </row>
    <row r="83" spans="1:9">
      <c r="A83" s="4" t="s">
        <v>499</v>
      </c>
      <c r="E83" s="8" t="n">
        <v>19.2</v>
      </c>
    </row>
    <row r="84" spans="1:9">
      <c r="A84" s="4" t="s">
        <v>502</v>
      </c>
      <c r="E84" s="4" t="s">
        <v>522</v>
      </c>
    </row>
    <row r="85" spans="1:9">
      <c r="A85" s="4" t="s">
        <v>523</v>
      </c>
    </row>
    <row r="86" spans="1:9">
      <c r="A86" s="3" t="s">
        <v>475</v>
      </c>
    </row>
    <row r="87" spans="1:9">
      <c r="A87" s="4" t="s">
        <v>501</v>
      </c>
      <c r="E87" s="5" t="n">
        <v>1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24</v>
      </c>
      <c r="B1" s="2" t="s">
        <v>1</v>
      </c>
    </row>
    <row r="2" spans="1:2">
      <c r="B2" s="2" t="s">
        <v>525</v>
      </c>
    </row>
    <row r="3" spans="1:2">
      <c r="A3" s="4" t="s">
        <v>498</v>
      </c>
    </row>
    <row r="4" spans="1:2">
      <c r="A4" s="4" t="s">
        <v>526</v>
      </c>
      <c r="B4" s="5" t="n">
        <v>6000000</v>
      </c>
    </row>
    <row r="5" spans="1:2">
      <c r="A5" s="4" t="s">
        <v>527</v>
      </c>
      <c r="B5" s="5" t="n">
        <v>14000000</v>
      </c>
    </row>
    <row r="6" spans="1:2">
      <c r="A6" s="4" t="s">
        <v>528</v>
      </c>
      <c r="B6" s="5" t="n">
        <v>-12000000</v>
      </c>
    </row>
    <row r="7" spans="1:2">
      <c r="A7" s="4" t="s">
        <v>526</v>
      </c>
      <c r="B7" s="5" t="n">
        <v>8000000</v>
      </c>
    </row>
    <row r="8" spans="1:2">
      <c r="A8" s="4" t="s">
        <v>492</v>
      </c>
    </row>
    <row r="9" spans="1:2">
      <c r="A9" s="4" t="s">
        <v>526</v>
      </c>
      <c r="B9" s="5" t="n">
        <v>964114</v>
      </c>
    </row>
    <row r="10" spans="1:2">
      <c r="A10" s="4" t="s">
        <v>526</v>
      </c>
      <c r="B10" s="5" t="n">
        <v>9641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21"/>
    <col customWidth="1" max="6" min="6" width="21"/>
    <col customWidth="1" max="7" min="7" width="21"/>
    <col customWidth="1" max="8" min="8" width="27"/>
    <col customWidth="1" max="9" min="9" width="27"/>
    <col customWidth="1" max="10" min="10" width="27"/>
  </cols>
  <sheetData>
    <row r="1" spans="1:10">
      <c r="A1" s="1" t="s">
        <v>529</v>
      </c>
      <c r="B1" s="2" t="s">
        <v>530</v>
      </c>
      <c r="C1" s="2" t="s">
        <v>531</v>
      </c>
      <c r="D1" s="2" t="s">
        <v>532</v>
      </c>
      <c r="E1" s="2" t="s">
        <v>386</v>
      </c>
      <c r="F1" s="2" t="s">
        <v>533</v>
      </c>
      <c r="G1" s="2" t="s">
        <v>534</v>
      </c>
      <c r="H1" s="2" t="s">
        <v>535</v>
      </c>
      <c r="I1" s="2" t="s">
        <v>536</v>
      </c>
      <c r="J1" s="2" t="s">
        <v>537</v>
      </c>
    </row>
    <row r="2" spans="1:10">
      <c r="A2" s="3" t="s">
        <v>538</v>
      </c>
    </row>
    <row r="3" spans="1:10">
      <c r="A3" s="4" t="s">
        <v>539</v>
      </c>
      <c r="C3" s="5" t="n">
        <v>250000</v>
      </c>
      <c r="H3" s="5" t="n">
        <v>250000</v>
      </c>
    </row>
    <row r="4" spans="1:10">
      <c r="A4" s="4" t="s">
        <v>540</v>
      </c>
      <c r="C4" s="8" t="n">
        <v>0.01</v>
      </c>
    </row>
    <row r="5" spans="1:10">
      <c r="A5" s="4" t="s">
        <v>541</v>
      </c>
      <c r="C5" s="6" t="n">
        <v>600</v>
      </c>
    </row>
    <row r="6" spans="1:10">
      <c r="A6" s="4" t="s">
        <v>98</v>
      </c>
    </row>
    <row r="7" spans="1:10">
      <c r="A7" s="3" t="s">
        <v>538</v>
      </c>
    </row>
    <row r="8" spans="1:10">
      <c r="A8" s="4" t="s">
        <v>539</v>
      </c>
      <c r="B8" s="5" t="n">
        <v>105875</v>
      </c>
      <c r="C8" s="5" t="n">
        <v>105875</v>
      </c>
      <c r="H8" s="5" t="n">
        <v>105875</v>
      </c>
    </row>
    <row r="9" spans="1:10">
      <c r="A9" s="4" t="s">
        <v>542</v>
      </c>
      <c r="B9" s="4" t="s">
        <v>543</v>
      </c>
    </row>
    <row r="10" spans="1:10">
      <c r="A10" s="4" t="s">
        <v>544</v>
      </c>
      <c r="C10" s="6" t="n">
        <v>1000</v>
      </c>
    </row>
    <row r="11" spans="1:10">
      <c r="A11" s="4" t="s">
        <v>545</v>
      </c>
      <c r="C11" s="5" t="n">
        <v>64020</v>
      </c>
      <c r="H11" s="5" t="n">
        <v>64020</v>
      </c>
      <c r="I11" s="5" t="n">
        <v>64020</v>
      </c>
      <c r="J11" s="5" t="n">
        <v>64020</v>
      </c>
    </row>
    <row r="12" spans="1:10">
      <c r="A12" s="4" t="s">
        <v>546</v>
      </c>
      <c r="C12" s="5" t="n">
        <v>64020</v>
      </c>
      <c r="H12" s="5" t="n">
        <v>64020</v>
      </c>
      <c r="I12" s="5" t="n">
        <v>64020</v>
      </c>
      <c r="J12" s="5" t="n">
        <v>64020</v>
      </c>
    </row>
    <row r="13" spans="1:10">
      <c r="A13" s="4" t="s">
        <v>547</v>
      </c>
      <c r="C13" s="6" t="n">
        <v>59857</v>
      </c>
      <c r="I13" s="6" t="n">
        <v>59857</v>
      </c>
    </row>
    <row r="14" spans="1:10">
      <c r="A14" s="4" t="s">
        <v>548</v>
      </c>
      <c r="C14" s="6" t="n">
        <v>2400</v>
      </c>
      <c r="E14" s="6" t="n">
        <v>800</v>
      </c>
    </row>
    <row r="15" spans="1:10">
      <c r="A15" s="4" t="s">
        <v>549</v>
      </c>
    </row>
    <row r="16" spans="1:10">
      <c r="A16" s="3" t="s">
        <v>538</v>
      </c>
    </row>
    <row r="17" spans="1:10">
      <c r="A17" s="4" t="s">
        <v>546</v>
      </c>
      <c r="C17" s="5" t="n">
        <v>1000000</v>
      </c>
      <c r="H17" s="5" t="n">
        <v>1000000</v>
      </c>
    </row>
    <row r="18" spans="1:10">
      <c r="A18" s="4" t="s">
        <v>550</v>
      </c>
      <c r="D18" s="6" t="n">
        <v>1200000</v>
      </c>
      <c r="F18" s="6" t="n">
        <v>300000</v>
      </c>
    </row>
    <row r="19" spans="1:10">
      <c r="A19" s="4" t="s">
        <v>551</v>
      </c>
      <c r="D19" s="5" t="n">
        <v>600000</v>
      </c>
      <c r="F19" s="6" t="n">
        <v>700000</v>
      </c>
    </row>
    <row r="20" spans="1:10">
      <c r="A20" s="4" t="s">
        <v>552</v>
      </c>
      <c r="C20" s="6" t="n">
        <v>17700</v>
      </c>
      <c r="H20" s="6" t="n">
        <v>23400000</v>
      </c>
      <c r="I20" s="6" t="n">
        <v>17200</v>
      </c>
      <c r="J20" s="6" t="n">
        <v>22700000</v>
      </c>
    </row>
    <row r="21" spans="1:10">
      <c r="A21" s="4" t="s">
        <v>553</v>
      </c>
      <c r="D21" s="5" t="n">
        <v>500000</v>
      </c>
    </row>
    <row r="22" spans="1:10">
      <c r="A22" s="4" t="s">
        <v>554</v>
      </c>
      <c r="D22" s="6" t="n">
        <v>750000</v>
      </c>
    </row>
    <row r="23" spans="1:10">
      <c r="A23" s="4" t="s">
        <v>555</v>
      </c>
      <c r="C23" s="4" t="s">
        <v>556</v>
      </c>
      <c r="D23" s="4" t="s">
        <v>556</v>
      </c>
    </row>
    <row r="24" spans="1:10">
      <c r="A24" s="4" t="s">
        <v>557</v>
      </c>
      <c r="C24" s="4" t="s">
        <v>558</v>
      </c>
      <c r="D24" s="4" t="s">
        <v>558</v>
      </c>
    </row>
    <row r="25" spans="1:10">
      <c r="A25" s="4" t="s">
        <v>559</v>
      </c>
      <c r="C25" s="6" t="n">
        <v>17700</v>
      </c>
      <c r="H25" s="6" t="n">
        <v>23400000</v>
      </c>
    </row>
    <row r="26" spans="1:10">
      <c r="A26" s="4" t="s">
        <v>560</v>
      </c>
      <c r="C26" s="6" t="n">
        <v>200</v>
      </c>
      <c r="D26" s="6" t="n">
        <v>200000</v>
      </c>
    </row>
    <row r="27" spans="1:10">
      <c r="A27" s="4" t="s">
        <v>561</v>
      </c>
    </row>
    <row r="28" spans="1:10">
      <c r="A28" s="3" t="s">
        <v>538</v>
      </c>
    </row>
    <row r="29" spans="1:10">
      <c r="A29" s="4" t="s">
        <v>559</v>
      </c>
      <c r="G29" s="6" t="n">
        <v>26500000</v>
      </c>
    </row>
    <row r="30" spans="1:10">
      <c r="A30" s="4" t="s">
        <v>562</v>
      </c>
      <c r="G30" s="6" t="n">
        <v>3500000</v>
      </c>
    </row>
    <row r="31" spans="1:10">
      <c r="A31" s="4" t="s">
        <v>563</v>
      </c>
    </row>
    <row r="32" spans="1:10">
      <c r="A32" s="3" t="s">
        <v>538</v>
      </c>
    </row>
    <row r="33" spans="1:10">
      <c r="A33" s="4" t="s">
        <v>564</v>
      </c>
      <c r="C33" s="4" t="s">
        <v>565</v>
      </c>
      <c r="D33" s="4" t="s">
        <v>565</v>
      </c>
    </row>
    <row r="34" spans="1:10">
      <c r="A34" s="4" t="s">
        <v>566</v>
      </c>
    </row>
    <row r="35" spans="1:10">
      <c r="A35" s="3" t="s">
        <v>538</v>
      </c>
    </row>
    <row r="36" spans="1:10">
      <c r="A36" s="4" t="s">
        <v>564</v>
      </c>
      <c r="C36" s="4" t="s">
        <v>567</v>
      </c>
      <c r="D36" s="4" t="s">
        <v>5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8</v>
      </c>
      <c r="C1" s="2" t="s">
        <v>1</v>
      </c>
    </row>
    <row r="2" spans="1:4">
      <c r="C2" s="2" t="s">
        <v>2</v>
      </c>
      <c r="D2" s="2" t="s">
        <v>108</v>
      </c>
    </row>
    <row r="3" spans="1:4">
      <c r="A3" s="3" t="s">
        <v>569</v>
      </c>
    </row>
    <row r="4" spans="1:4">
      <c r="A4" s="4" t="s">
        <v>124</v>
      </c>
      <c r="C4" s="6" t="n">
        <v>-40151</v>
      </c>
      <c r="D4" s="6" t="n">
        <v>-17548</v>
      </c>
    </row>
    <row r="5" spans="1:4">
      <c r="A5" s="4" t="s">
        <v>165</v>
      </c>
      <c r="C5" s="5" t="n">
        <v>-931</v>
      </c>
      <c r="D5" s="5" t="n">
        <v>-800</v>
      </c>
    </row>
    <row r="6" spans="1:4">
      <c r="A6" s="4" t="s">
        <v>126</v>
      </c>
      <c r="C6" s="6" t="n">
        <v>-41082</v>
      </c>
      <c r="D6" s="6" t="n">
        <v>-33038</v>
      </c>
    </row>
    <row r="7" spans="1:4">
      <c r="A7" s="3" t="s">
        <v>570</v>
      </c>
    </row>
    <row r="8" spans="1:4">
      <c r="A8" s="4" t="s">
        <v>571</v>
      </c>
      <c r="C8" s="5" t="n">
        <v>202216493</v>
      </c>
      <c r="D8" s="5" t="n">
        <v>8321702</v>
      </c>
    </row>
    <row r="9" spans="1:4">
      <c r="A9" s="4" t="s">
        <v>572</v>
      </c>
      <c r="B9" s="4" t="s">
        <v>354</v>
      </c>
      <c r="C9" s="5" t="n">
        <v>0</v>
      </c>
      <c r="D9" s="5" t="n">
        <v>0</v>
      </c>
    </row>
    <row r="10" spans="1:4">
      <c r="A10" s="4" t="s">
        <v>573</v>
      </c>
      <c r="C10" s="5" t="n">
        <v>202216493</v>
      </c>
      <c r="D10" s="5" t="n">
        <v>8321702</v>
      </c>
    </row>
    <row r="11" spans="1:4">
      <c r="A11" s="4" t="s">
        <v>574</v>
      </c>
      <c r="C11" s="8" t="n">
        <v>-0.2</v>
      </c>
      <c r="D11" s="8" t="n">
        <v>-3.97</v>
      </c>
    </row>
    <row r="12" spans="1:4">
      <c r="A12" s="4" t="s">
        <v>575</v>
      </c>
      <c r="B12" s="4" t="s">
        <v>354</v>
      </c>
      <c r="C12" s="8" t="n">
        <v>-0.2</v>
      </c>
      <c r="D12" s="8" t="n">
        <v>-3.97</v>
      </c>
    </row>
    <row r="13" spans="1:4">
      <c r="A13" s="4" t="s">
        <v>98</v>
      </c>
    </row>
    <row r="14" spans="1:4">
      <c r="A14" s="3" t="s">
        <v>569</v>
      </c>
    </row>
    <row r="15" spans="1:4">
      <c r="A15" s="4" t="s">
        <v>165</v>
      </c>
      <c r="C15" s="6" t="n">
        <v>-931</v>
      </c>
      <c r="D15" s="6" t="n">
        <v>-800</v>
      </c>
    </row>
    <row r="16" spans="1:4">
      <c r="A16" s="4" t="s">
        <v>130</v>
      </c>
    </row>
    <row r="17" spans="1:4">
      <c r="A17" s="3" t="s">
        <v>569</v>
      </c>
    </row>
    <row r="18" spans="1:4">
      <c r="A18" s="4" t="s">
        <v>131</v>
      </c>
      <c r="C18" s="5" t="n">
        <v>0</v>
      </c>
      <c r="D18" s="5" t="n">
        <v>-9005</v>
      </c>
    </row>
    <row r="19" spans="1:4">
      <c r="A19" s="4" t="s">
        <v>132</v>
      </c>
    </row>
    <row r="20" spans="1:4">
      <c r="A20" s="3" t="s">
        <v>569</v>
      </c>
    </row>
    <row r="21" spans="1:4">
      <c r="A21" s="4" t="s">
        <v>576</v>
      </c>
      <c r="C21" s="6" t="n">
        <v>0</v>
      </c>
      <c r="D21" s="6" t="n">
        <v>-5685</v>
      </c>
    </row>
    <row r="22" spans="1:4"/>
    <row r="23" spans="1:4">
      <c r="A23" s="4" t="s">
        <v>354</v>
      </c>
      <c r="B23" s="4" t="s">
        <v>577</v>
      </c>
    </row>
  </sheetData>
  <mergeCells count="4">
    <mergeCell ref="A1:B2"/>
    <mergeCell ref="C1:D1"/>
    <mergeCell ref="A22:C22"/>
    <mergeCell ref="B23:C2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8</v>
      </c>
      <c r="C1" s="2" t="s">
        <v>1</v>
      </c>
    </row>
    <row r="2" spans="1:4">
      <c r="C2" s="2" t="s">
        <v>2</v>
      </c>
      <c r="D2" s="2" t="s">
        <v>108</v>
      </c>
    </row>
    <row r="3" spans="1:4">
      <c r="A3" s="3" t="s">
        <v>579</v>
      </c>
    </row>
    <row r="4" spans="1:4">
      <c r="A4" s="4" t="s">
        <v>580</v>
      </c>
      <c r="C4" s="5" t="n">
        <v>9227448</v>
      </c>
      <c r="D4" s="5" t="n">
        <v>5015043</v>
      </c>
    </row>
    <row r="5" spans="1:4">
      <c r="A5" s="4" t="s">
        <v>581</v>
      </c>
    </row>
    <row r="6" spans="1:4">
      <c r="A6" s="3" t="s">
        <v>579</v>
      </c>
    </row>
    <row r="7" spans="1:4">
      <c r="A7" s="4" t="s">
        <v>580</v>
      </c>
      <c r="C7" s="5" t="n">
        <v>8000000</v>
      </c>
    </row>
    <row r="8" spans="1:4">
      <c r="A8" s="4" t="s">
        <v>582</v>
      </c>
    </row>
    <row r="9" spans="1:4">
      <c r="A9" s="3" t="s">
        <v>579</v>
      </c>
    </row>
    <row r="10" spans="1:4">
      <c r="A10" s="4" t="s">
        <v>580</v>
      </c>
      <c r="C10" s="5" t="n">
        <v>964114</v>
      </c>
      <c r="D10" s="5" t="n">
        <v>964114</v>
      </c>
    </row>
    <row r="11" spans="1:4">
      <c r="A11" s="4" t="s">
        <v>583</v>
      </c>
    </row>
    <row r="12" spans="1:4">
      <c r="A12" s="3" t="s">
        <v>579</v>
      </c>
    </row>
    <row r="13" spans="1:4">
      <c r="A13" s="4" t="s">
        <v>580</v>
      </c>
      <c r="D13" s="5" t="n">
        <v>640000</v>
      </c>
    </row>
    <row r="14" spans="1:4">
      <c r="A14" s="4" t="s">
        <v>584</v>
      </c>
    </row>
    <row r="15" spans="1:4">
      <c r="A15" s="3" t="s">
        <v>579</v>
      </c>
    </row>
    <row r="16" spans="1:4">
      <c r="A16" s="4" t="s">
        <v>580</v>
      </c>
      <c r="C16" s="5" t="n">
        <v>24927</v>
      </c>
      <c r="D16" s="5" t="n">
        <v>26957</v>
      </c>
    </row>
    <row r="17" spans="1:4">
      <c r="A17" s="4" t="s">
        <v>585</v>
      </c>
    </row>
    <row r="18" spans="1:4">
      <c r="A18" s="3" t="s">
        <v>579</v>
      </c>
    </row>
    <row r="19" spans="1:4">
      <c r="A19" s="4" t="s">
        <v>580</v>
      </c>
      <c r="C19" s="5" t="n">
        <v>24009</v>
      </c>
      <c r="D19" s="5" t="n">
        <v>91716</v>
      </c>
    </row>
    <row r="20" spans="1:4">
      <c r="A20" s="4" t="s">
        <v>586</v>
      </c>
    </row>
    <row r="21" spans="1:4">
      <c r="A21" s="3" t="s">
        <v>579</v>
      </c>
    </row>
    <row r="22" spans="1:4">
      <c r="A22" s="4" t="s">
        <v>580</v>
      </c>
      <c r="C22" s="5" t="n">
        <v>176561</v>
      </c>
      <c r="D22" s="5" t="n">
        <v>283410</v>
      </c>
    </row>
    <row r="23" spans="1:4">
      <c r="A23" s="4" t="s">
        <v>130</v>
      </c>
    </row>
    <row r="24" spans="1:4">
      <c r="A24" s="3" t="s">
        <v>579</v>
      </c>
    </row>
    <row r="25" spans="1:4">
      <c r="A25" s="4" t="s">
        <v>580</v>
      </c>
      <c r="B25" s="4" t="s">
        <v>354</v>
      </c>
      <c r="D25" s="5" t="n">
        <v>1434331</v>
      </c>
    </row>
    <row r="26" spans="1:4">
      <c r="A26" s="4" t="s">
        <v>132</v>
      </c>
    </row>
    <row r="27" spans="1:4">
      <c r="A27" s="3" t="s">
        <v>579</v>
      </c>
    </row>
    <row r="28" spans="1:4">
      <c r="A28" s="4" t="s">
        <v>580</v>
      </c>
      <c r="B28" s="4" t="s">
        <v>359</v>
      </c>
      <c r="D28" s="5" t="n">
        <v>1535414</v>
      </c>
    </row>
    <row r="29" spans="1:4">
      <c r="A29" s="4" t="s">
        <v>587</v>
      </c>
    </row>
    <row r="30" spans="1:4">
      <c r="A30" s="3" t="s">
        <v>579</v>
      </c>
    </row>
    <row r="31" spans="1:4">
      <c r="A31" s="4" t="s">
        <v>580</v>
      </c>
      <c r="C31" s="5" t="n">
        <v>37837</v>
      </c>
      <c r="D31" s="5" t="n">
        <v>37837</v>
      </c>
    </row>
    <row r="32" spans="1:4">
      <c r="A32" s="4" t="s">
        <v>588</v>
      </c>
    </row>
    <row r="33" spans="1:4">
      <c r="A33" s="3" t="s">
        <v>579</v>
      </c>
    </row>
    <row r="34" spans="1:4">
      <c r="A34" s="4" t="s">
        <v>580</v>
      </c>
      <c r="D34" s="5" t="n">
        <v>1264</v>
      </c>
    </row>
    <row r="35" spans="1:4"/>
    <row r="36" spans="1:4">
      <c r="A36" s="4" t="s">
        <v>354</v>
      </c>
      <c r="B36" s="4" t="s">
        <v>589</v>
      </c>
    </row>
    <row r="37" spans="1:4">
      <c r="A37" s="4" t="s">
        <v>359</v>
      </c>
      <c r="B37" s="4" t="s">
        <v>590</v>
      </c>
    </row>
  </sheetData>
  <mergeCells count="5">
    <mergeCell ref="A1:B2"/>
    <mergeCell ref="C1:D1"/>
    <mergeCell ref="A35:C35"/>
    <mergeCell ref="B36:C36"/>
    <mergeCell ref="B37:C3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591</v>
      </c>
      <c r="B1" s="2" t="s">
        <v>592</v>
      </c>
    </row>
    <row r="2" spans="1:2">
      <c r="A2" s="4" t="s">
        <v>130</v>
      </c>
    </row>
    <row r="3" spans="1:2">
      <c r="A3" s="3" t="s">
        <v>579</v>
      </c>
    </row>
    <row r="4" spans="1:2">
      <c r="A4" s="4" t="s">
        <v>593</v>
      </c>
      <c r="B4" s="9" t="n">
        <v>7.5</v>
      </c>
    </row>
    <row r="5" spans="1:2">
      <c r="A5" s="4" t="s">
        <v>594</v>
      </c>
      <c r="B5" s="8" t="n">
        <v>5.16</v>
      </c>
    </row>
    <row r="6" spans="1:2">
      <c r="A6" s="4" t="s">
        <v>132</v>
      </c>
    </row>
    <row r="7" spans="1:2">
      <c r="A7" s="3" t="s">
        <v>579</v>
      </c>
    </row>
    <row r="8" spans="1:2">
      <c r="A8" s="4" t="s">
        <v>593</v>
      </c>
      <c r="B8" s="9" t="n">
        <v>25.4</v>
      </c>
    </row>
    <row r="9" spans="1:2">
      <c r="A9" s="4" t="s">
        <v>594</v>
      </c>
      <c r="B9" s="8" t="n">
        <v>16.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22"/>
    <col customWidth="1" max="5" min="5" width="36"/>
    <col customWidth="1" max="6" min="6" width="69"/>
    <col customWidth="1" max="7" min="7" width="29"/>
    <col customWidth="1" max="8" min="8" width="55"/>
    <col customWidth="1" max="9" min="9" width="24"/>
    <col customWidth="1" max="10" min="10" width="31"/>
  </cols>
  <sheetData>
    <row r="1" spans="1:10">
      <c r="A1" s="1" t="s">
        <v>142</v>
      </c>
      <c r="B1" s="2" t="s">
        <v>143</v>
      </c>
      <c r="C1" s="2" t="s">
        <v>132</v>
      </c>
      <c r="D1" s="2" t="s">
        <v>144</v>
      </c>
      <c r="E1" s="2" t="s">
        <v>145</v>
      </c>
      <c r="F1" s="2" t="s">
        <v>146</v>
      </c>
      <c r="G1" s="2" t="s">
        <v>147</v>
      </c>
      <c r="H1" s="2" t="s">
        <v>148</v>
      </c>
      <c r="I1" s="2" t="s">
        <v>149</v>
      </c>
      <c r="J1" s="2" t="s">
        <v>150</v>
      </c>
    </row>
    <row r="2" spans="1:10">
      <c r="A2" s="4" t="s">
        <v>151</v>
      </c>
      <c r="B2" s="6" t="n">
        <v>82194</v>
      </c>
      <c r="D2" s="6" t="n">
        <v>1</v>
      </c>
      <c r="E2" s="6" t="n">
        <v>1073463</v>
      </c>
      <c r="G2" s="6" t="n">
        <v>-990867</v>
      </c>
      <c r="H2" s="6" t="n">
        <v>-403</v>
      </c>
      <c r="I2" s="6" t="n">
        <v>-363</v>
      </c>
      <c r="J2" s="6" t="n">
        <v>363</v>
      </c>
    </row>
    <row r="3" spans="1:10">
      <c r="A3" s="4" t="s">
        <v>152</v>
      </c>
      <c r="D3" s="5" t="n">
        <v>7972686</v>
      </c>
    </row>
    <row r="4" spans="1:10">
      <c r="A4" s="3" t="s">
        <v>153</v>
      </c>
    </row>
    <row r="5" spans="1:10">
      <c r="A5" s="4" t="s">
        <v>154</v>
      </c>
      <c r="B5" s="5" t="n">
        <v>987</v>
      </c>
      <c r="E5" s="5" t="n">
        <v>987</v>
      </c>
    </row>
    <row r="6" spans="1:10">
      <c r="A6" s="4" t="s">
        <v>155</v>
      </c>
      <c r="B6" s="5" t="n">
        <v>90</v>
      </c>
      <c r="E6" s="5" t="n">
        <v>90</v>
      </c>
    </row>
    <row r="7" spans="1:10">
      <c r="A7" s="4" t="s">
        <v>156</v>
      </c>
      <c r="B7" s="5" t="n">
        <v>27</v>
      </c>
      <c r="E7" s="5" t="n">
        <v>27</v>
      </c>
    </row>
    <row r="8" spans="1:10">
      <c r="A8" s="4" t="s">
        <v>157</v>
      </c>
      <c r="D8" s="5" t="n">
        <v>1946</v>
      </c>
    </row>
    <row r="9" spans="1:10">
      <c r="A9" s="4" t="s">
        <v>158</v>
      </c>
      <c r="B9" s="5" t="n">
        <v>1974</v>
      </c>
      <c r="E9" s="5" t="n">
        <v>1974</v>
      </c>
    </row>
    <row r="10" spans="1:10">
      <c r="A10" s="4" t="s">
        <v>159</v>
      </c>
      <c r="D10" s="5" t="n">
        <v>127829</v>
      </c>
    </row>
    <row r="11" spans="1:10">
      <c r="A11" s="4" t="s">
        <v>160</v>
      </c>
      <c r="B11" s="5" t="n">
        <v>6586</v>
      </c>
      <c r="E11" s="5" t="n">
        <v>6586</v>
      </c>
    </row>
    <row r="12" spans="1:10">
      <c r="A12" s="4" t="s">
        <v>161</v>
      </c>
      <c r="B12" s="5" t="n">
        <v>-8550</v>
      </c>
      <c r="E12" s="5" t="n">
        <v>-8550</v>
      </c>
    </row>
    <row r="13" spans="1:10">
      <c r="A13" s="4" t="s">
        <v>162</v>
      </c>
      <c r="B13" s="5" t="n">
        <v>4334</v>
      </c>
      <c r="E13" s="5" t="n">
        <v>4334</v>
      </c>
    </row>
    <row r="14" spans="1:10">
      <c r="A14" s="4" t="s">
        <v>163</v>
      </c>
      <c r="D14" s="5" t="n">
        <v>932144</v>
      </c>
    </row>
    <row r="15" spans="1:10">
      <c r="A15" s="4" t="s">
        <v>164</v>
      </c>
      <c r="C15" s="6" t="n">
        <v>-3793</v>
      </c>
      <c r="F15" s="6" t="n">
        <v>-3793</v>
      </c>
    </row>
    <row r="16" spans="1:10">
      <c r="A16" s="4" t="s">
        <v>165</v>
      </c>
      <c r="B16" s="5" t="n">
        <v>-800</v>
      </c>
      <c r="E16" s="5" t="n">
        <v>-800</v>
      </c>
    </row>
    <row r="17" spans="1:10">
      <c r="A17" s="4" t="s">
        <v>166</v>
      </c>
      <c r="B17" s="5" t="n">
        <v>-6654</v>
      </c>
      <c r="G17" s="5" t="n">
        <v>-6654</v>
      </c>
    </row>
    <row r="18" spans="1:10">
      <c r="A18" s="4" t="s">
        <v>167</v>
      </c>
      <c r="B18" s="5" t="n">
        <v>7</v>
      </c>
      <c r="H18" s="5" t="n">
        <v>7</v>
      </c>
    </row>
    <row r="19" spans="1:10">
      <c r="A19" s="4" t="s">
        <v>168</v>
      </c>
      <c r="B19" s="5" t="n">
        <v>-17548</v>
      </c>
      <c r="G19" s="5" t="n">
        <v>-17548</v>
      </c>
    </row>
    <row r="20" spans="1:10">
      <c r="A20" s="4" t="s">
        <v>169</v>
      </c>
      <c r="B20" s="5" t="n">
        <v>58854</v>
      </c>
      <c r="D20" s="6" t="n">
        <v>1</v>
      </c>
      <c r="E20" s="5" t="n">
        <v>1074318</v>
      </c>
      <c r="G20" s="5" t="n">
        <v>-1015069</v>
      </c>
      <c r="H20" s="5" t="n">
        <v>-396</v>
      </c>
      <c r="I20" s="5" t="n">
        <v>-363</v>
      </c>
      <c r="J20" s="5" t="n">
        <v>363</v>
      </c>
    </row>
    <row r="21" spans="1:10">
      <c r="A21" s="4" t="s">
        <v>170</v>
      </c>
      <c r="D21" s="5" t="n">
        <v>9034605</v>
      </c>
    </row>
    <row r="22" spans="1:10">
      <c r="A22" s="4" t="s">
        <v>171</v>
      </c>
      <c r="B22" s="6" t="n">
        <v>75737</v>
      </c>
      <c r="D22" s="6" t="n">
        <v>19</v>
      </c>
      <c r="E22" s="5" t="n">
        <v>1151454</v>
      </c>
      <c r="G22" s="5" t="n">
        <v>-1075089</v>
      </c>
      <c r="H22" s="5" t="n">
        <v>-647</v>
      </c>
      <c r="I22" s="5" t="n">
        <v>-466</v>
      </c>
      <c r="J22" s="5" t="n">
        <v>466</v>
      </c>
    </row>
    <row r="23" spans="1:10">
      <c r="A23" s="4" t="s">
        <v>172</v>
      </c>
      <c r="B23" s="5" t="n">
        <v>193608684</v>
      </c>
      <c r="D23" s="5" t="n">
        <v>193608684</v>
      </c>
    </row>
    <row r="24" spans="1:10">
      <c r="A24" s="3" t="s">
        <v>153</v>
      </c>
    </row>
    <row r="25" spans="1:10">
      <c r="A25" s="4" t="s">
        <v>154</v>
      </c>
      <c r="B25" s="6" t="n">
        <v>488</v>
      </c>
      <c r="E25" s="5" t="n">
        <v>488</v>
      </c>
    </row>
    <row r="26" spans="1:10">
      <c r="A26" s="4" t="s">
        <v>173</v>
      </c>
      <c r="B26" s="5" t="n">
        <v>25994</v>
      </c>
      <c r="D26" s="6" t="n">
        <v>1</v>
      </c>
      <c r="E26" s="5" t="n">
        <v>25993</v>
      </c>
    </row>
    <row r="27" spans="1:10">
      <c r="A27" s="4" t="s">
        <v>174</v>
      </c>
      <c r="D27" s="5" t="n">
        <v>9396320</v>
      </c>
    </row>
    <row r="28" spans="1:10">
      <c r="A28" s="4" t="s">
        <v>175</v>
      </c>
      <c r="B28" s="5" t="n">
        <v>3502</v>
      </c>
      <c r="D28" s="6" t="n">
        <v>1</v>
      </c>
      <c r="E28" s="5" t="n">
        <v>3501</v>
      </c>
    </row>
    <row r="29" spans="1:10">
      <c r="A29" s="4" t="s">
        <v>176</v>
      </c>
      <c r="D29" s="5" t="n">
        <v>7938228</v>
      </c>
    </row>
    <row r="30" spans="1:10">
      <c r="A30" s="4" t="s">
        <v>156</v>
      </c>
      <c r="B30" s="5" t="n">
        <v>-6</v>
      </c>
      <c r="E30" s="5" t="n">
        <v>-6</v>
      </c>
    </row>
    <row r="31" spans="1:10">
      <c r="A31" s="4" t="s">
        <v>157</v>
      </c>
      <c r="D31" s="5" t="n">
        <v>2585</v>
      </c>
    </row>
    <row r="32" spans="1:10">
      <c r="A32" s="4" t="s">
        <v>165</v>
      </c>
      <c r="B32" s="5" t="n">
        <v>-931</v>
      </c>
      <c r="E32" s="5" t="n">
        <v>-931</v>
      </c>
    </row>
    <row r="33" spans="1:10">
      <c r="A33" s="4" t="s">
        <v>177</v>
      </c>
      <c r="J33" s="5" t="n">
        <v>-29</v>
      </c>
    </row>
    <row r="34" spans="1:10">
      <c r="A34" s="4" t="s">
        <v>178</v>
      </c>
      <c r="D34" s="5" t="n">
        <v>20012</v>
      </c>
    </row>
    <row r="35" spans="1:10">
      <c r="A35" s="4" t="s">
        <v>177</v>
      </c>
      <c r="I35" s="5" t="n">
        <v>29</v>
      </c>
    </row>
    <row r="36" spans="1:10">
      <c r="A36" s="4" t="s">
        <v>167</v>
      </c>
      <c r="B36" s="5" t="n">
        <v>-49</v>
      </c>
      <c r="H36" s="5" t="n">
        <v>-49</v>
      </c>
    </row>
    <row r="37" spans="1:10">
      <c r="A37" s="4" t="s">
        <v>168</v>
      </c>
      <c r="B37" s="5" t="n">
        <v>-40151</v>
      </c>
      <c r="G37" s="5" t="n">
        <v>-40151</v>
      </c>
    </row>
    <row r="38" spans="1:10">
      <c r="A38" s="4" t="s">
        <v>179</v>
      </c>
      <c r="B38" s="6" t="n">
        <v>64584</v>
      </c>
      <c r="D38" s="6" t="n">
        <v>21</v>
      </c>
      <c r="E38" s="6" t="n">
        <v>1180499</v>
      </c>
      <c r="G38" s="6" t="n">
        <v>-1115240</v>
      </c>
      <c r="H38" s="6" t="n">
        <v>-696</v>
      </c>
      <c r="I38" s="6" t="n">
        <v>-437</v>
      </c>
      <c r="J38" s="6" t="n">
        <v>437</v>
      </c>
    </row>
    <row r="39" spans="1:10">
      <c r="A39" s="4" t="s">
        <v>180</v>
      </c>
      <c r="B39" s="5" t="n">
        <v>210965829</v>
      </c>
      <c r="D39" s="5" t="n">
        <v>2109658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58</v>
      </c>
    </row>
    <row r="3" spans="1:3">
      <c r="A3" s="3" t="s">
        <v>596</v>
      </c>
    </row>
    <row r="4" spans="1:3">
      <c r="A4" s="4" t="s">
        <v>597</v>
      </c>
      <c r="B4" s="6" t="n">
        <v>35700</v>
      </c>
      <c r="C4" s="6" t="n">
        <v>30300</v>
      </c>
    </row>
    <row r="5" spans="1:3">
      <c r="A5" s="4" t="s">
        <v>67</v>
      </c>
      <c r="B5" s="6" t="n">
        <v>27481</v>
      </c>
      <c r="C5" s="5" t="n">
        <v>26871</v>
      </c>
    </row>
    <row r="6" spans="1:3">
      <c r="A6" s="4" t="s">
        <v>598</v>
      </c>
      <c r="B6" s="4" t="s">
        <v>599</v>
      </c>
    </row>
    <row r="7" spans="1:3">
      <c r="A7" s="4" t="s">
        <v>600</v>
      </c>
      <c r="B7" s="6" t="n">
        <v>5700</v>
      </c>
      <c r="C7" s="5" t="n">
        <v>5700</v>
      </c>
    </row>
    <row r="8" spans="1:3">
      <c r="A8" s="4" t="s">
        <v>601</v>
      </c>
    </row>
    <row r="9" spans="1:3">
      <c r="A9" s="3" t="s">
        <v>596</v>
      </c>
    </row>
    <row r="10" spans="1:3">
      <c r="A10" s="4" t="s">
        <v>602</v>
      </c>
      <c r="B10" s="5" t="n">
        <v>30000</v>
      </c>
    </row>
    <row r="11" spans="1:3">
      <c r="A11" s="4" t="s">
        <v>603</v>
      </c>
    </row>
    <row r="12" spans="1:3">
      <c r="A12" s="3" t="s">
        <v>596</v>
      </c>
    </row>
    <row r="13" spans="1:3">
      <c r="A13" s="4" t="s">
        <v>604</v>
      </c>
      <c r="B13" s="5" t="n">
        <v>18100</v>
      </c>
      <c r="C13" s="5" t="n">
        <v>17900</v>
      </c>
    </row>
    <row r="14" spans="1:3">
      <c r="A14" s="4" t="s">
        <v>498</v>
      </c>
    </row>
    <row r="15" spans="1:3">
      <c r="A15" s="3" t="s">
        <v>596</v>
      </c>
    </row>
    <row r="16" spans="1:3">
      <c r="A16" s="4" t="s">
        <v>604</v>
      </c>
      <c r="B16" s="5" t="n">
        <v>5000</v>
      </c>
    </row>
    <row r="17" spans="1:3">
      <c r="A17" s="4" t="s">
        <v>605</v>
      </c>
    </row>
    <row r="18" spans="1:3">
      <c r="A18" s="3" t="s">
        <v>596</v>
      </c>
    </row>
    <row r="19" spans="1:3">
      <c r="A19" s="4" t="s">
        <v>602</v>
      </c>
      <c r="B19" s="5" t="n">
        <v>30000</v>
      </c>
    </row>
    <row r="20" spans="1:3">
      <c r="A20" s="4" t="s">
        <v>428</v>
      </c>
    </row>
    <row r="21" spans="1:3">
      <c r="A21" s="3" t="s">
        <v>596</v>
      </c>
    </row>
    <row r="22" spans="1:3">
      <c r="A22" s="4" t="s">
        <v>606</v>
      </c>
      <c r="B22" s="5" t="n">
        <v>4900</v>
      </c>
    </row>
    <row r="23" spans="1:3">
      <c r="A23" s="4" t="s">
        <v>607</v>
      </c>
    </row>
    <row r="24" spans="1:3">
      <c r="A24" s="3" t="s">
        <v>596</v>
      </c>
    </row>
    <row r="25" spans="1:3">
      <c r="A25" s="4" t="s">
        <v>67</v>
      </c>
      <c r="B25" s="6" t="n">
        <v>5900</v>
      </c>
      <c r="C25" s="6" t="n">
        <v>49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58</v>
      </c>
    </row>
    <row r="2" spans="1:3">
      <c r="A2" s="3" t="s">
        <v>609</v>
      </c>
    </row>
    <row r="3" spans="1:3">
      <c r="A3" s="4" t="s">
        <v>610</v>
      </c>
      <c r="B3" s="6" t="n">
        <v>111</v>
      </c>
      <c r="C3" s="6" t="n">
        <v>141</v>
      </c>
    </row>
    <row r="4" spans="1:3">
      <c r="A4" s="4" t="s">
        <v>611</v>
      </c>
      <c r="B4" s="5" t="n">
        <v>-4506</v>
      </c>
      <c r="C4" s="5" t="n">
        <v>-3180</v>
      </c>
    </row>
    <row r="5" spans="1:3">
      <c r="A5" s="4" t="s">
        <v>612</v>
      </c>
      <c r="B5" s="5" t="n">
        <v>-5704</v>
      </c>
      <c r="C5" s="5" t="n">
        <v>-4251</v>
      </c>
    </row>
    <row r="6" spans="1:3">
      <c r="A6" s="4" t="s">
        <v>613</v>
      </c>
      <c r="B6" s="5" t="n">
        <v>157224</v>
      </c>
      <c r="C6" s="5" t="n">
        <v>106317</v>
      </c>
    </row>
    <row r="7" spans="1:3">
      <c r="A7" s="4" t="s">
        <v>614</v>
      </c>
      <c r="B7" s="5" t="n">
        <v>-8660</v>
      </c>
      <c r="C7" s="5" t="n">
        <v>-21916</v>
      </c>
    </row>
    <row r="8" spans="1:3">
      <c r="A8" s="4" t="s">
        <v>615</v>
      </c>
      <c r="B8" s="5" t="n">
        <v>148564</v>
      </c>
      <c r="C8" s="5" t="n">
        <v>84401</v>
      </c>
    </row>
    <row r="9" spans="1:3">
      <c r="A9" s="4" t="s">
        <v>616</v>
      </c>
    </row>
    <row r="10" spans="1:3">
      <c r="A10" s="3" t="s">
        <v>609</v>
      </c>
    </row>
    <row r="11" spans="1:3">
      <c r="A11" s="4" t="s">
        <v>617</v>
      </c>
      <c r="B11" s="5" t="n">
        <v>80000</v>
      </c>
      <c r="C11" s="5" t="n">
        <v>14500</v>
      </c>
    </row>
    <row r="12" spans="1:3">
      <c r="A12" s="4" t="s">
        <v>618</v>
      </c>
    </row>
    <row r="13" spans="1:3">
      <c r="A13" s="3" t="s">
        <v>609</v>
      </c>
    </row>
    <row r="14" spans="1:3">
      <c r="A14" s="4" t="s">
        <v>617</v>
      </c>
      <c r="B14" s="5" t="n">
        <v>10388</v>
      </c>
      <c r="C14" s="5" t="n">
        <v>7555</v>
      </c>
    </row>
    <row r="15" spans="1:3">
      <c r="A15" s="4" t="s">
        <v>619</v>
      </c>
    </row>
    <row r="16" spans="1:3">
      <c r="A16" s="3" t="s">
        <v>609</v>
      </c>
    </row>
    <row r="17" spans="1:3">
      <c r="A17" s="4" t="s">
        <v>617</v>
      </c>
      <c r="B17" s="5" t="n">
        <v>11111</v>
      </c>
      <c r="C17" s="5" t="n">
        <v>11632</v>
      </c>
    </row>
    <row r="18" spans="1:3">
      <c r="A18" s="4" t="s">
        <v>620</v>
      </c>
    </row>
    <row r="19" spans="1:3">
      <c r="A19" s="3" t="s">
        <v>609</v>
      </c>
    </row>
    <row r="20" spans="1:3">
      <c r="A20" s="4" t="s">
        <v>617</v>
      </c>
      <c r="B20" s="5" t="n">
        <v>11111</v>
      </c>
      <c r="C20" s="5" t="n">
        <v>11632</v>
      </c>
    </row>
    <row r="21" spans="1:3">
      <c r="A21" s="4" t="s">
        <v>621</v>
      </c>
    </row>
    <row r="22" spans="1:3">
      <c r="A22" s="3" t="s">
        <v>609</v>
      </c>
    </row>
    <row r="23" spans="1:3">
      <c r="A23" s="4" t="s">
        <v>617</v>
      </c>
      <c r="B23" s="5" t="n">
        <v>44849</v>
      </c>
      <c r="C23" s="5" t="n">
        <v>45219</v>
      </c>
    </row>
    <row r="24" spans="1:3">
      <c r="A24" s="4" t="s">
        <v>622</v>
      </c>
    </row>
    <row r="25" spans="1:3">
      <c r="A25" s="3" t="s">
        <v>609</v>
      </c>
    </row>
    <row r="26" spans="1:3">
      <c r="A26" s="4" t="s">
        <v>617</v>
      </c>
      <c r="B26" s="6" t="n">
        <v>9864</v>
      </c>
      <c r="C26" s="5" t="n">
        <v>10000</v>
      </c>
    </row>
    <row r="27" spans="1:3">
      <c r="A27" s="4" t="s">
        <v>623</v>
      </c>
    </row>
    <row r="28" spans="1:3">
      <c r="A28" s="3" t="s">
        <v>609</v>
      </c>
    </row>
    <row r="29" spans="1:3">
      <c r="A29" s="4" t="s">
        <v>617</v>
      </c>
      <c r="C29" s="5" t="n">
        <v>497</v>
      </c>
    </row>
    <row r="30" spans="1:3">
      <c r="A30" s="4" t="s">
        <v>624</v>
      </c>
    </row>
    <row r="31" spans="1:3">
      <c r="A31" s="3" t="s">
        <v>609</v>
      </c>
    </row>
    <row r="32" spans="1:3">
      <c r="A32" s="4" t="s">
        <v>617</v>
      </c>
      <c r="C32" s="5" t="n">
        <v>1500</v>
      </c>
    </row>
    <row r="33" spans="1:3">
      <c r="A33" s="4" t="s">
        <v>625</v>
      </c>
    </row>
    <row r="34" spans="1:3">
      <c r="A34" s="3" t="s">
        <v>609</v>
      </c>
    </row>
    <row r="35" spans="1:3">
      <c r="A35" s="4" t="s">
        <v>617</v>
      </c>
      <c r="C35" s="6" t="n">
        <v>110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163"/>
  <sheetViews>
    <sheetView workbookViewId="0">
      <selection activeCell="A1" sqref="A1"/>
    </sheetView>
  </sheetViews>
  <sheetFormatPr baseColWidth="8" defaultRowHeight="15" outlineLevelCol="0"/>
  <cols>
    <col customWidth="1" max="1" min="1" width="80"/>
    <col customWidth="1" max="2" min="2" width="39"/>
    <col customWidth="1" max="3" min="3" width="22"/>
    <col customWidth="1" max="4" min="4" width="23"/>
    <col customWidth="1" max="5" min="5" width="21"/>
    <col customWidth="1" max="6" min="6" width="21"/>
    <col customWidth="1" max="7" min="7" width="37"/>
    <col customWidth="1" max="8" min="8" width="29"/>
    <col customWidth="1" max="9" min="9" width="80"/>
    <col customWidth="1" max="10" min="10" width="21"/>
    <col customWidth="1" max="11" min="11" width="21"/>
    <col customWidth="1" max="12" min="12" width="21"/>
    <col customWidth="1" max="13" min="13" width="13"/>
    <col customWidth="1" max="14" min="14" width="13"/>
    <col customWidth="1" max="15" min="15" width="21"/>
    <col customWidth="1" max="16" min="16" width="21"/>
  </cols>
  <sheetData>
    <row r="1" spans="1:16">
      <c r="A1" s="1" t="s">
        <v>626</v>
      </c>
      <c r="B1" s="2" t="s">
        <v>627</v>
      </c>
      <c r="C1" s="2" t="s">
        <v>628</v>
      </c>
      <c r="D1" s="2" t="s">
        <v>629</v>
      </c>
      <c r="E1" s="2" t="s">
        <v>630</v>
      </c>
      <c r="F1" s="2" t="s">
        <v>631</v>
      </c>
      <c r="G1" s="2" t="s">
        <v>632</v>
      </c>
      <c r="H1" s="2" t="s">
        <v>633</v>
      </c>
      <c r="I1" s="2" t="s">
        <v>412</v>
      </c>
      <c r="J1" s="2" t="s">
        <v>412</v>
      </c>
      <c r="K1" s="2" t="s">
        <v>413</v>
      </c>
      <c r="L1" s="2" t="s">
        <v>634</v>
      </c>
      <c r="M1" s="2" t="s">
        <v>635</v>
      </c>
      <c r="N1" s="2" t="s">
        <v>636</v>
      </c>
      <c r="O1" s="2" t="s">
        <v>637</v>
      </c>
      <c r="P1" s="2" t="s">
        <v>638</v>
      </c>
    </row>
    <row r="2" spans="1:16">
      <c r="A2" s="3" t="s">
        <v>609</v>
      </c>
    </row>
    <row r="3" spans="1:16">
      <c r="A3" s="4" t="s">
        <v>639</v>
      </c>
      <c r="I3" s="6" t="n">
        <v>5704000</v>
      </c>
      <c r="J3" s="6" t="n">
        <v>5704000</v>
      </c>
      <c r="K3" s="6" t="n">
        <v>4251000</v>
      </c>
    </row>
    <row r="4" spans="1:16">
      <c r="A4" s="4" t="s">
        <v>488</v>
      </c>
      <c r="K4" s="6" t="n">
        <v>3900000</v>
      </c>
    </row>
    <row r="5" spans="1:16">
      <c r="A5" s="4" t="s">
        <v>640</v>
      </c>
    </row>
    <row r="6" spans="1:16">
      <c r="A6" s="3" t="s">
        <v>609</v>
      </c>
    </row>
    <row r="7" spans="1:16">
      <c r="A7" s="4" t="s">
        <v>641</v>
      </c>
      <c r="I7" s="6" t="n">
        <v>30000000</v>
      </c>
    </row>
    <row r="8" spans="1:16">
      <c r="A8" s="4" t="s">
        <v>498</v>
      </c>
    </row>
    <row r="9" spans="1:16">
      <c r="A9" s="3" t="s">
        <v>609</v>
      </c>
    </row>
    <row r="10" spans="1:16">
      <c r="A10" s="4" t="s">
        <v>642</v>
      </c>
      <c r="K10" s="4" t="s">
        <v>643</v>
      </c>
    </row>
    <row r="11" spans="1:16">
      <c r="A11" s="4" t="s">
        <v>644</v>
      </c>
      <c r="I11" s="4" t="s">
        <v>645</v>
      </c>
    </row>
    <row r="12" spans="1:16">
      <c r="A12" s="4" t="s">
        <v>646</v>
      </c>
      <c r="I12" s="4" t="s">
        <v>647</v>
      </c>
    </row>
    <row r="13" spans="1:16">
      <c r="A13" s="4" t="s">
        <v>488</v>
      </c>
      <c r="K13" s="6" t="n">
        <v>3900000</v>
      </c>
    </row>
    <row r="14" spans="1:16">
      <c r="A14" s="4" t="s">
        <v>605</v>
      </c>
    </row>
    <row r="15" spans="1:16">
      <c r="A15" s="3" t="s">
        <v>609</v>
      </c>
    </row>
    <row r="16" spans="1:16">
      <c r="A16" s="4" t="s">
        <v>641</v>
      </c>
      <c r="I16" s="6" t="n">
        <v>30000000</v>
      </c>
    </row>
    <row r="17" spans="1:16">
      <c r="A17" s="4" t="s">
        <v>648</v>
      </c>
    </row>
    <row r="18" spans="1:16">
      <c r="A18" s="3" t="s">
        <v>609</v>
      </c>
    </row>
    <row r="19" spans="1:16">
      <c r="A19" s="4" t="s">
        <v>641</v>
      </c>
      <c r="I19" s="6" t="n">
        <v>5000000</v>
      </c>
    </row>
    <row r="20" spans="1:16">
      <c r="A20" s="4" t="s">
        <v>326</v>
      </c>
    </row>
    <row r="21" spans="1:16">
      <c r="A21" s="3" t="s">
        <v>609</v>
      </c>
    </row>
    <row r="22" spans="1:16">
      <c r="A22" s="4" t="s">
        <v>617</v>
      </c>
      <c r="K22" s="5" t="n">
        <v>200000000</v>
      </c>
    </row>
    <row r="23" spans="1:16">
      <c r="A23" s="4" t="s">
        <v>328</v>
      </c>
    </row>
    <row r="24" spans="1:16">
      <c r="A24" s="3" t="s">
        <v>609</v>
      </c>
    </row>
    <row r="25" spans="1:16">
      <c r="A25" s="4" t="s">
        <v>329</v>
      </c>
      <c r="K25" s="5" t="n">
        <v>14500000</v>
      </c>
    </row>
    <row r="26" spans="1:16">
      <c r="A26" s="4" t="s">
        <v>649</v>
      </c>
      <c r="K26" s="5" t="n">
        <v>14100000</v>
      </c>
    </row>
    <row r="27" spans="1:16">
      <c r="A27" s="4" t="s">
        <v>639</v>
      </c>
      <c r="K27" s="5" t="n">
        <v>400000</v>
      </c>
    </row>
    <row r="28" spans="1:16">
      <c r="A28" s="4" t="s">
        <v>650</v>
      </c>
      <c r="I28" s="4" t="s">
        <v>651</v>
      </c>
    </row>
    <row r="29" spans="1:16">
      <c r="A29" s="4" t="s">
        <v>652</v>
      </c>
      <c r="I29" s="4" t="s">
        <v>454</v>
      </c>
    </row>
    <row r="30" spans="1:16">
      <c r="A30" s="4" t="s">
        <v>653</v>
      </c>
      <c r="I30" s="4" t="s">
        <v>654</v>
      </c>
    </row>
    <row r="31" spans="1:16">
      <c r="A31" s="4" t="s">
        <v>655</v>
      </c>
      <c r="I31" s="4" t="s">
        <v>656</v>
      </c>
    </row>
    <row r="32" spans="1:16">
      <c r="A32" s="4" t="s">
        <v>330</v>
      </c>
    </row>
    <row r="33" spans="1:16">
      <c r="A33" s="3" t="s">
        <v>609</v>
      </c>
    </row>
    <row r="34" spans="1:16">
      <c r="A34" s="4" t="s">
        <v>329</v>
      </c>
      <c r="B34" s="6" t="n">
        <v>65500000</v>
      </c>
    </row>
    <row r="35" spans="1:16">
      <c r="A35" s="4" t="s">
        <v>649</v>
      </c>
      <c r="B35" s="5" t="n">
        <v>63900000</v>
      </c>
    </row>
    <row r="36" spans="1:16">
      <c r="A36" s="4" t="s">
        <v>639</v>
      </c>
      <c r="B36" s="6" t="n">
        <v>1600000</v>
      </c>
    </row>
    <row r="37" spans="1:16">
      <c r="A37" s="4" t="s">
        <v>657</v>
      </c>
      <c r="I37" s="6" t="n">
        <v>5000000</v>
      </c>
      <c r="J37" s="5" t="n">
        <v>5000000</v>
      </c>
    </row>
    <row r="38" spans="1:16">
      <c r="A38" s="4" t="s">
        <v>658</v>
      </c>
    </row>
    <row r="39" spans="1:16">
      <c r="A39" s="3" t="s">
        <v>609</v>
      </c>
    </row>
    <row r="40" spans="1:16">
      <c r="A40" s="4" t="s">
        <v>659</v>
      </c>
      <c r="B40" s="5" t="n">
        <v>8</v>
      </c>
    </row>
    <row r="41" spans="1:16">
      <c r="A41" s="4" t="s">
        <v>660</v>
      </c>
      <c r="B41" s="11" t="n">
        <v>0.242</v>
      </c>
    </row>
    <row r="42" spans="1:16">
      <c r="A42" s="4" t="s">
        <v>508</v>
      </c>
    </row>
    <row r="43" spans="1:16">
      <c r="A43" s="3" t="s">
        <v>609</v>
      </c>
    </row>
    <row r="44" spans="1:16">
      <c r="A44" s="4" t="s">
        <v>659</v>
      </c>
      <c r="B44" s="5" t="n">
        <v>6</v>
      </c>
    </row>
    <row r="45" spans="1:16">
      <c r="A45" s="4" t="s">
        <v>660</v>
      </c>
      <c r="B45" s="11" t="n">
        <v>0.62</v>
      </c>
    </row>
    <row r="46" spans="1:16">
      <c r="A46" s="4" t="s">
        <v>661</v>
      </c>
    </row>
    <row r="47" spans="1:16">
      <c r="A47" s="3" t="s">
        <v>609</v>
      </c>
    </row>
    <row r="48" spans="1:16">
      <c r="A48" s="4" t="s">
        <v>662</v>
      </c>
      <c r="B48" s="5" t="n">
        <v>14</v>
      </c>
    </row>
    <row r="49" spans="1:16">
      <c r="A49" s="4" t="s">
        <v>663</v>
      </c>
    </row>
    <row r="50" spans="1:16">
      <c r="A50" s="3" t="s">
        <v>609</v>
      </c>
    </row>
    <row r="51" spans="1:16">
      <c r="A51" s="4" t="s">
        <v>664</v>
      </c>
      <c r="B51" s="10" t="n">
        <v>7.4</v>
      </c>
    </row>
    <row r="52" spans="1:16">
      <c r="A52" s="4" t="s">
        <v>665</v>
      </c>
    </row>
    <row r="53" spans="1:16">
      <c r="A53" s="3" t="s">
        <v>609</v>
      </c>
    </row>
    <row r="54" spans="1:16">
      <c r="A54" s="4" t="s">
        <v>664</v>
      </c>
      <c r="B54" s="10" t="n">
        <v>7.4</v>
      </c>
    </row>
    <row r="55" spans="1:16">
      <c r="A55" s="4" t="s">
        <v>666</v>
      </c>
    </row>
    <row r="56" spans="1:16">
      <c r="A56" s="3" t="s">
        <v>609</v>
      </c>
    </row>
    <row r="57" spans="1:16">
      <c r="A57" s="4" t="s">
        <v>664</v>
      </c>
      <c r="B57" s="10" t="n">
        <v>2.8</v>
      </c>
    </row>
    <row r="58" spans="1:16">
      <c r="A58" s="4" t="s">
        <v>331</v>
      </c>
    </row>
    <row r="59" spans="1:16">
      <c r="A59" s="3" t="s">
        <v>609</v>
      </c>
    </row>
    <row r="60" spans="1:16">
      <c r="A60" s="4" t="s">
        <v>332</v>
      </c>
      <c r="I60" s="5" t="n">
        <v>120000000</v>
      </c>
      <c r="J60" s="5" t="n">
        <v>120000000</v>
      </c>
      <c r="K60" s="5" t="n">
        <v>120000000</v>
      </c>
    </row>
    <row r="61" spans="1:16">
      <c r="A61" s="4" t="s">
        <v>618</v>
      </c>
    </row>
    <row r="62" spans="1:16">
      <c r="A62" s="3" t="s">
        <v>609</v>
      </c>
    </row>
    <row r="63" spans="1:16">
      <c r="A63" s="4" t="s">
        <v>617</v>
      </c>
      <c r="I63" s="5" t="n">
        <v>4800000</v>
      </c>
      <c r="J63" s="6" t="n">
        <v>4800000</v>
      </c>
    </row>
    <row r="64" spans="1:16">
      <c r="A64" s="4" t="s">
        <v>667</v>
      </c>
      <c r="K64" s="5" t="n">
        <v>1800000</v>
      </c>
      <c r="L64" s="6" t="n">
        <v>3000000</v>
      </c>
    </row>
    <row r="65" spans="1:16">
      <c r="A65" s="4" t="s">
        <v>668</v>
      </c>
      <c r="C65" s="6" t="n">
        <v>400000</v>
      </c>
    </row>
    <row r="66" spans="1:16">
      <c r="A66" s="4" t="s">
        <v>669</v>
      </c>
      <c r="N66" s="4" t="s">
        <v>543</v>
      </c>
    </row>
    <row r="67" spans="1:16">
      <c r="A67" s="4" t="s">
        <v>670</v>
      </c>
      <c r="J67" s="4" t="s">
        <v>671</v>
      </c>
    </row>
    <row r="68" spans="1:16">
      <c r="A68" s="4" t="s">
        <v>672</v>
      </c>
    </row>
    <row r="69" spans="1:16">
      <c r="A69" s="3" t="s">
        <v>609</v>
      </c>
    </row>
    <row r="70" spans="1:16">
      <c r="A70" s="4" t="s">
        <v>673</v>
      </c>
      <c r="O70" s="6" t="n">
        <v>5000000</v>
      </c>
    </row>
    <row r="71" spans="1:16">
      <c r="A71" s="4" t="s">
        <v>674</v>
      </c>
    </row>
    <row r="72" spans="1:16">
      <c r="A72" s="3" t="s">
        <v>609</v>
      </c>
    </row>
    <row r="73" spans="1:16">
      <c r="A73" s="4" t="s">
        <v>617</v>
      </c>
      <c r="I73" s="6" t="n">
        <v>5600000</v>
      </c>
      <c r="J73" s="6" t="n">
        <v>5600000</v>
      </c>
    </row>
    <row r="74" spans="1:16">
      <c r="A74" s="4" t="s">
        <v>664</v>
      </c>
      <c r="C74" s="10" t="n">
        <v>14.9</v>
      </c>
    </row>
    <row r="75" spans="1:16">
      <c r="A75" s="4" t="s">
        <v>669</v>
      </c>
      <c r="C75" s="4" t="s">
        <v>671</v>
      </c>
    </row>
    <row r="76" spans="1:16">
      <c r="A76" s="4" t="s">
        <v>675</v>
      </c>
      <c r="C76" s="6" t="n">
        <v>6000000</v>
      </c>
    </row>
    <row r="77" spans="1:16">
      <c r="A77" s="4" t="s">
        <v>676</v>
      </c>
      <c r="I77" s="4" t="s">
        <v>677</v>
      </c>
    </row>
    <row r="78" spans="1:16">
      <c r="A78" s="4" t="s">
        <v>678</v>
      </c>
    </row>
    <row r="79" spans="1:16">
      <c r="A79" s="3" t="s">
        <v>609</v>
      </c>
    </row>
    <row r="80" spans="1:16">
      <c r="A80" s="4" t="s">
        <v>675</v>
      </c>
      <c r="C80" s="5" t="n">
        <v>1800000</v>
      </c>
    </row>
    <row r="81" spans="1:16">
      <c r="A81" s="4" t="s">
        <v>679</v>
      </c>
    </row>
    <row r="82" spans="1:16">
      <c r="A82" s="3" t="s">
        <v>609</v>
      </c>
    </row>
    <row r="83" spans="1:16">
      <c r="A83" s="4" t="s">
        <v>680</v>
      </c>
      <c r="C83" s="5" t="n">
        <v>25000000</v>
      </c>
    </row>
    <row r="84" spans="1:16">
      <c r="A84" s="4" t="s">
        <v>681</v>
      </c>
    </row>
    <row r="85" spans="1:16">
      <c r="A85" s="3" t="s">
        <v>609</v>
      </c>
    </row>
    <row r="86" spans="1:16">
      <c r="A86" s="4" t="s">
        <v>675</v>
      </c>
      <c r="C86" s="6" t="n">
        <v>4200000</v>
      </c>
    </row>
    <row r="87" spans="1:16">
      <c r="A87" s="4" t="s">
        <v>682</v>
      </c>
    </row>
    <row r="88" spans="1:16">
      <c r="A88" s="3" t="s">
        <v>609</v>
      </c>
    </row>
    <row r="89" spans="1:16">
      <c r="A89" s="4" t="s">
        <v>683</v>
      </c>
      <c r="C89" s="4" t="s">
        <v>684</v>
      </c>
    </row>
    <row r="90" spans="1:16">
      <c r="A90" s="4" t="s">
        <v>685</v>
      </c>
      <c r="I90" s="4" t="s">
        <v>686</v>
      </c>
    </row>
    <row r="91" spans="1:16">
      <c r="A91" s="4" t="s">
        <v>687</v>
      </c>
      <c r="C91" s="4" t="s">
        <v>688</v>
      </c>
    </row>
    <row r="92" spans="1:16">
      <c r="A92" s="4" t="s">
        <v>689</v>
      </c>
    </row>
    <row r="93" spans="1:16">
      <c r="A93" s="3" t="s">
        <v>609</v>
      </c>
    </row>
    <row r="94" spans="1:16">
      <c r="A94" s="4" t="s">
        <v>690</v>
      </c>
      <c r="M94" s="4" t="s">
        <v>691</v>
      </c>
    </row>
    <row r="95" spans="1:16">
      <c r="A95" s="4" t="s">
        <v>692</v>
      </c>
    </row>
    <row r="96" spans="1:16">
      <c r="A96" s="3" t="s">
        <v>609</v>
      </c>
    </row>
    <row r="97" spans="1:16">
      <c r="A97" s="4" t="s">
        <v>693</v>
      </c>
      <c r="I97" s="6" t="n">
        <v>30000</v>
      </c>
    </row>
    <row r="98" spans="1:16">
      <c r="A98" s="4" t="s">
        <v>694</v>
      </c>
    </row>
    <row r="99" spans="1:16">
      <c r="A99" s="3" t="s">
        <v>609</v>
      </c>
    </row>
    <row r="100" spans="1:16">
      <c r="A100" s="4" t="s">
        <v>695</v>
      </c>
      <c r="C100" s="6" t="n">
        <v>25000000</v>
      </c>
    </row>
    <row r="101" spans="1:16">
      <c r="A101" s="4" t="s">
        <v>696</v>
      </c>
    </row>
    <row r="102" spans="1:16">
      <c r="A102" s="3" t="s">
        <v>609</v>
      </c>
    </row>
    <row r="103" spans="1:16">
      <c r="A103" s="4" t="s">
        <v>675</v>
      </c>
      <c r="C103" s="5" t="n">
        <v>12500000</v>
      </c>
    </row>
    <row r="104" spans="1:16">
      <c r="A104" s="4" t="s">
        <v>697</v>
      </c>
    </row>
    <row r="105" spans="1:16">
      <c r="A105" s="3" t="s">
        <v>609</v>
      </c>
    </row>
    <row r="106" spans="1:16">
      <c r="A106" s="4" t="s">
        <v>675</v>
      </c>
      <c r="C106" s="6" t="n">
        <v>12500000</v>
      </c>
    </row>
    <row r="107" spans="1:16">
      <c r="A107" s="4" t="s">
        <v>603</v>
      </c>
    </row>
    <row r="108" spans="1:16">
      <c r="A108" s="3" t="s">
        <v>609</v>
      </c>
    </row>
    <row r="109" spans="1:16">
      <c r="A109" s="4" t="s">
        <v>617</v>
      </c>
      <c r="I109" s="5" t="n">
        <v>44800000</v>
      </c>
      <c r="J109" s="5" t="n">
        <v>44800000</v>
      </c>
      <c r="K109" s="5" t="n">
        <v>45200000</v>
      </c>
    </row>
    <row r="110" spans="1:16">
      <c r="A110" s="4" t="s">
        <v>698</v>
      </c>
    </row>
    <row r="111" spans="1:16">
      <c r="A111" s="3" t="s">
        <v>609</v>
      </c>
    </row>
    <row r="112" spans="1:16">
      <c r="A112" s="4" t="s">
        <v>617</v>
      </c>
      <c r="I112" s="5" t="n">
        <v>9864000</v>
      </c>
      <c r="J112" s="5" t="n">
        <v>9864000</v>
      </c>
      <c r="K112" s="5" t="n">
        <v>10000000</v>
      </c>
    </row>
    <row r="113" spans="1:16">
      <c r="A113" s="4" t="s">
        <v>650</v>
      </c>
      <c r="H113" s="4" t="s">
        <v>699</v>
      </c>
    </row>
    <row r="114" spans="1:16">
      <c r="A114" s="4" t="s">
        <v>669</v>
      </c>
      <c r="H114" s="4" t="s">
        <v>700</v>
      </c>
    </row>
    <row r="115" spans="1:16">
      <c r="A115" s="4" t="s">
        <v>695</v>
      </c>
      <c r="H115" s="6" t="n">
        <v>10000000</v>
      </c>
      <c r="I115" s="6" t="n">
        <v>10000000</v>
      </c>
      <c r="J115" s="6" t="n">
        <v>10000000</v>
      </c>
    </row>
    <row r="116" spans="1:16">
      <c r="A116" s="4" t="s">
        <v>701</v>
      </c>
      <c r="H116" s="4" t="s">
        <v>702</v>
      </c>
    </row>
    <row r="117" spans="1:16">
      <c r="A117" s="4" t="s">
        <v>703</v>
      </c>
      <c r="H117" s="4" t="s">
        <v>704</v>
      </c>
    </row>
    <row r="118" spans="1:16">
      <c r="A118" s="4" t="s">
        <v>705</v>
      </c>
      <c r="I118" s="4" t="s">
        <v>706</v>
      </c>
    </row>
    <row r="119" spans="1:16">
      <c r="A119" s="4" t="s">
        <v>707</v>
      </c>
    </row>
    <row r="120" spans="1:16">
      <c r="A120" s="3" t="s">
        <v>609</v>
      </c>
    </row>
    <row r="121" spans="1:16">
      <c r="A121" s="4" t="s">
        <v>708</v>
      </c>
      <c r="H121" s="5" t="n">
        <v>165</v>
      </c>
    </row>
    <row r="122" spans="1:16">
      <c r="A122" s="4" t="s">
        <v>709</v>
      </c>
      <c r="H122" s="5" t="n">
        <v>538</v>
      </c>
    </row>
    <row r="123" spans="1:16">
      <c r="A123" s="4" t="s">
        <v>710</v>
      </c>
    </row>
    <row r="124" spans="1:16">
      <c r="A124" s="3" t="s">
        <v>609</v>
      </c>
    </row>
    <row r="125" spans="1:16">
      <c r="A125" s="4" t="s">
        <v>711</v>
      </c>
      <c r="I125" s="4" t="s">
        <v>543</v>
      </c>
    </row>
    <row r="126" spans="1:16">
      <c r="A126" s="4" t="s">
        <v>712</v>
      </c>
    </row>
    <row r="127" spans="1:16">
      <c r="A127" s="3" t="s">
        <v>609</v>
      </c>
    </row>
    <row r="128" spans="1:16">
      <c r="A128" s="4" t="s">
        <v>713</v>
      </c>
      <c r="G128" s="5" t="n">
        <v>538</v>
      </c>
    </row>
    <row r="129" spans="1:16">
      <c r="A129" s="4" t="s">
        <v>714</v>
      </c>
      <c r="G129" s="4" t="s">
        <v>715</v>
      </c>
    </row>
    <row r="130" spans="1:16">
      <c r="A130" s="4" t="s">
        <v>716</v>
      </c>
      <c r="G130" s="5" t="n">
        <v>91</v>
      </c>
    </row>
    <row r="131" spans="1:16">
      <c r="A131" s="4" t="s">
        <v>717</v>
      </c>
      <c r="G131" s="6" t="n">
        <v>2000000</v>
      </c>
    </row>
    <row r="132" spans="1:16">
      <c r="A132" s="4" t="s">
        <v>718</v>
      </c>
      <c r="G132" s="4" t="s">
        <v>719</v>
      </c>
    </row>
    <row r="133" spans="1:16">
      <c r="A133" s="4" t="s">
        <v>720</v>
      </c>
      <c r="G133" s="8" t="n">
        <v>18587.36</v>
      </c>
    </row>
    <row r="134" spans="1:16">
      <c r="A134" s="4" t="s">
        <v>721</v>
      </c>
    </row>
    <row r="135" spans="1:16">
      <c r="A135" s="3" t="s">
        <v>609</v>
      </c>
    </row>
    <row r="136" spans="1:16">
      <c r="A136" s="4" t="s">
        <v>722</v>
      </c>
      <c r="I136" s="4" t="s">
        <v>543</v>
      </c>
    </row>
    <row r="137" spans="1:16">
      <c r="A137" s="4" t="s">
        <v>723</v>
      </c>
      <c r="K137" s="5" t="n">
        <v>500000</v>
      </c>
      <c r="P137" s="6" t="n">
        <v>2300000</v>
      </c>
    </row>
    <row r="138" spans="1:16">
      <c r="A138" s="4" t="s">
        <v>624</v>
      </c>
    </row>
    <row r="139" spans="1:16">
      <c r="A139" s="3" t="s">
        <v>609</v>
      </c>
    </row>
    <row r="140" spans="1:16">
      <c r="A140" s="4" t="s">
        <v>617</v>
      </c>
      <c r="K140" s="5" t="n">
        <v>1500000</v>
      </c>
    </row>
    <row r="141" spans="1:16">
      <c r="A141" s="4" t="s">
        <v>667</v>
      </c>
      <c r="E141" s="6" t="n">
        <v>1500000</v>
      </c>
    </row>
    <row r="142" spans="1:16">
      <c r="A142" s="4" t="s">
        <v>724</v>
      </c>
      <c r="E142" s="4" t="s">
        <v>725</v>
      </c>
    </row>
    <row r="143" spans="1:16">
      <c r="A143" s="4" t="s">
        <v>726</v>
      </c>
      <c r="I143" s="4" t="s">
        <v>727</v>
      </c>
    </row>
    <row r="144" spans="1:16">
      <c r="A144" s="4" t="s">
        <v>728</v>
      </c>
      <c r="E144" s="4" t="s">
        <v>729</v>
      </c>
    </row>
    <row r="145" spans="1:16">
      <c r="A145" s="4" t="s">
        <v>730</v>
      </c>
    </row>
    <row r="146" spans="1:16">
      <c r="A146" s="3" t="s">
        <v>609</v>
      </c>
    </row>
    <row r="147" spans="1:16">
      <c r="A147" s="4" t="s">
        <v>731</v>
      </c>
      <c r="K147" s="6" t="n">
        <v>11100000</v>
      </c>
    </row>
    <row r="148" spans="1:16">
      <c r="A148" s="4" t="s">
        <v>730</v>
      </c>
    </row>
    <row r="149" spans="1:16">
      <c r="A149" s="3" t="s">
        <v>609</v>
      </c>
    </row>
    <row r="150" spans="1:16">
      <c r="A150" s="4" t="s">
        <v>667</v>
      </c>
      <c r="D150" s="6" t="n">
        <v>23000000</v>
      </c>
    </row>
    <row r="151" spans="1:16">
      <c r="A151" s="4" t="s">
        <v>732</v>
      </c>
      <c r="D151" s="6" t="n">
        <v>9700000</v>
      </c>
      <c r="F151" s="6" t="n">
        <v>1400000</v>
      </c>
    </row>
    <row r="152" spans="1:16">
      <c r="A152" s="4" t="s">
        <v>733</v>
      </c>
    </row>
    <row r="153" spans="1:16">
      <c r="A153" s="3" t="s">
        <v>609</v>
      </c>
    </row>
    <row r="154" spans="1:16">
      <c r="A154" s="4" t="s">
        <v>664</v>
      </c>
      <c r="D154" s="10" t="n">
        <v>7.4</v>
      </c>
    </row>
    <row r="155" spans="1:16">
      <c r="A155" s="4" t="s">
        <v>734</v>
      </c>
    </row>
    <row r="156" spans="1:16">
      <c r="A156" s="3" t="s">
        <v>609</v>
      </c>
    </row>
    <row r="157" spans="1:16">
      <c r="A157" s="4" t="s">
        <v>650</v>
      </c>
      <c r="I157" s="4" t="s">
        <v>735</v>
      </c>
    </row>
    <row r="158" spans="1:16">
      <c r="A158" s="4" t="s">
        <v>382</v>
      </c>
    </row>
    <row r="159" spans="1:16">
      <c r="A159" s="3" t="s">
        <v>609</v>
      </c>
    </row>
    <row r="160" spans="1:16">
      <c r="A160" s="4" t="s">
        <v>650</v>
      </c>
      <c r="I160" s="4" t="s">
        <v>487</v>
      </c>
    </row>
    <row r="161" spans="1:16">
      <c r="A161" s="4" t="s">
        <v>736</v>
      </c>
    </row>
    <row r="162" spans="1:16">
      <c r="A162" s="3" t="s">
        <v>609</v>
      </c>
    </row>
    <row r="163" spans="1:16">
      <c r="A163" s="4" t="s">
        <v>650</v>
      </c>
      <c r="I163" s="4" t="s">
        <v>4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737</v>
      </c>
      <c r="B1" s="2" t="s">
        <v>412</v>
      </c>
    </row>
    <row r="2" spans="1:2">
      <c r="A2" s="3" t="s">
        <v>273</v>
      </c>
    </row>
    <row r="3" spans="1:2">
      <c r="A3" s="4" t="s">
        <v>738</v>
      </c>
      <c r="B3" s="6" t="n">
        <v>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739</v>
      </c>
      <c r="B1" s="2" t="s">
        <v>740</v>
      </c>
      <c r="C1" s="2" t="s">
        <v>412</v>
      </c>
      <c r="D1" s="2" t="s">
        <v>386</v>
      </c>
      <c r="E1" s="2" t="s">
        <v>413</v>
      </c>
    </row>
    <row r="2" spans="1:5">
      <c r="A2" s="3" t="s">
        <v>741</v>
      </c>
    </row>
    <row r="3" spans="1:5">
      <c r="A3" s="4" t="s">
        <v>390</v>
      </c>
      <c r="C3" s="6" t="n">
        <v>56300</v>
      </c>
      <c r="E3" s="6" t="n">
        <v>71800</v>
      </c>
    </row>
    <row r="4" spans="1:5">
      <c r="A4" s="4" t="s">
        <v>742</v>
      </c>
      <c r="C4" s="5" t="n">
        <v>931</v>
      </c>
      <c r="D4" s="6" t="n">
        <v>800</v>
      </c>
    </row>
    <row r="5" spans="1:5">
      <c r="A5" s="4" t="s">
        <v>98</v>
      </c>
    </row>
    <row r="6" spans="1:5">
      <c r="A6" s="3" t="s">
        <v>741</v>
      </c>
    </row>
    <row r="7" spans="1:5">
      <c r="A7" s="4" t="s">
        <v>742</v>
      </c>
      <c r="C7" s="6" t="n">
        <v>931</v>
      </c>
      <c r="D7" s="6" t="n">
        <v>800</v>
      </c>
    </row>
    <row r="8" spans="1:5">
      <c r="A8" s="4" t="s">
        <v>743</v>
      </c>
    </row>
    <row r="9" spans="1:5">
      <c r="A9" s="3" t="s">
        <v>741</v>
      </c>
    </row>
    <row r="10" spans="1:5">
      <c r="A10" s="4" t="s">
        <v>744</v>
      </c>
      <c r="B10" s="6" t="n">
        <v>1100</v>
      </c>
    </row>
    <row r="11" spans="1:5">
      <c r="A11" s="4" t="s">
        <v>745</v>
      </c>
      <c r="B11" s="5" t="n">
        <v>100</v>
      </c>
    </row>
    <row r="12" spans="1:5">
      <c r="A12" s="4" t="s">
        <v>746</v>
      </c>
      <c r="B12" s="5" t="n">
        <v>1700</v>
      </c>
    </row>
    <row r="13" spans="1:5">
      <c r="A13" s="4" t="s">
        <v>606</v>
      </c>
      <c r="B13" s="5" t="n">
        <v>6500</v>
      </c>
    </row>
    <row r="14" spans="1:5">
      <c r="A14" s="4" t="s">
        <v>747</v>
      </c>
    </row>
    <row r="15" spans="1:5">
      <c r="A15" s="3" t="s">
        <v>741</v>
      </c>
    </row>
    <row r="16" spans="1:5">
      <c r="A16" s="4" t="s">
        <v>742</v>
      </c>
      <c r="B16" s="5" t="n">
        <v>1100</v>
      </c>
    </row>
    <row r="17" spans="1:5">
      <c r="A17" s="4" t="s">
        <v>748</v>
      </c>
    </row>
    <row r="18" spans="1:5">
      <c r="A18" s="3" t="s">
        <v>741</v>
      </c>
    </row>
    <row r="19" spans="1:5">
      <c r="A19" s="4" t="s">
        <v>749</v>
      </c>
      <c r="B19" s="6" t="n">
        <v>2900</v>
      </c>
    </row>
    <row r="20" spans="1:5">
      <c r="A20" s="4" t="s">
        <v>750</v>
      </c>
      <c r="B20" s="4" t="s">
        <v>735</v>
      </c>
    </row>
    <row r="21" spans="1:5">
      <c r="A21" s="4" t="s">
        <v>751</v>
      </c>
      <c r="B21" s="6" t="n">
        <v>100</v>
      </c>
    </row>
    <row r="22" spans="1:5">
      <c r="A22" s="4" t="s">
        <v>752</v>
      </c>
      <c r="B22" s="5" t="n">
        <v>8500</v>
      </c>
    </row>
    <row r="23" spans="1:5">
      <c r="A23" s="4" t="s">
        <v>753</v>
      </c>
    </row>
    <row r="24" spans="1:5">
      <c r="A24" s="3" t="s">
        <v>741</v>
      </c>
    </row>
    <row r="25" spans="1:5">
      <c r="A25" s="4" t="s">
        <v>390</v>
      </c>
      <c r="B25" s="5" t="n">
        <v>14400</v>
      </c>
    </row>
    <row r="26" spans="1:5">
      <c r="A26" s="4" t="s">
        <v>749</v>
      </c>
      <c r="B26" s="5" t="n">
        <v>2900</v>
      </c>
    </row>
    <row r="27" spans="1:5">
      <c r="A27" s="4" t="s">
        <v>754</v>
      </c>
      <c r="B27" s="5" t="n">
        <v>1000</v>
      </c>
    </row>
    <row r="28" spans="1:5">
      <c r="A28" s="4" t="s">
        <v>755</v>
      </c>
      <c r="B28" s="5" t="n">
        <v>10500</v>
      </c>
    </row>
    <row r="29" spans="1:5">
      <c r="A29" s="4" t="s">
        <v>756</v>
      </c>
    </row>
    <row r="30" spans="1:5">
      <c r="A30" s="3" t="s">
        <v>741</v>
      </c>
    </row>
    <row r="31" spans="1:5">
      <c r="A31" s="4" t="s">
        <v>757</v>
      </c>
      <c r="B31" s="5" t="n">
        <v>6500</v>
      </c>
    </row>
    <row r="32" spans="1:5">
      <c r="A32" s="4" t="s">
        <v>758</v>
      </c>
      <c r="B32" s="5" t="n">
        <v>1200</v>
      </c>
    </row>
    <row r="33" spans="1:5">
      <c r="A33" s="4" t="s">
        <v>759</v>
      </c>
      <c r="B33" s="6" t="n">
        <v>2800</v>
      </c>
    </row>
    <row r="34" spans="1:5">
      <c r="A34" s="4" t="s">
        <v>760</v>
      </c>
    </row>
    <row r="35" spans="1:5">
      <c r="A35" s="3" t="s">
        <v>741</v>
      </c>
    </row>
    <row r="36" spans="1:5">
      <c r="A36" s="4" t="s">
        <v>664</v>
      </c>
      <c r="B36" s="10" t="n">
        <v>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81</v>
      </c>
      <c r="B1" s="2" t="s">
        <v>1</v>
      </c>
    </row>
    <row r="2" spans="1:3">
      <c r="B2" s="2" t="s">
        <v>2</v>
      </c>
      <c r="C2" s="2" t="s">
        <v>108</v>
      </c>
    </row>
    <row r="3" spans="1:3">
      <c r="A3" s="3" t="s">
        <v>182</v>
      </c>
    </row>
    <row r="4" spans="1:3">
      <c r="A4" s="4" t="s">
        <v>124</v>
      </c>
      <c r="B4" s="6" t="n">
        <v>-40151</v>
      </c>
      <c r="C4" s="6" t="n">
        <v>-17548</v>
      </c>
    </row>
    <row r="5" spans="1:3">
      <c r="A5" s="3" t="s">
        <v>183</v>
      </c>
    </row>
    <row r="6" spans="1:3">
      <c r="A6" s="4" t="s">
        <v>184</v>
      </c>
      <c r="B6" s="5" t="n">
        <v>488</v>
      </c>
      <c r="C6" s="5" t="n">
        <v>982</v>
      </c>
    </row>
    <row r="7" spans="1:3">
      <c r="A7" s="4" t="s">
        <v>185</v>
      </c>
      <c r="B7" s="5" t="n">
        <v>0</v>
      </c>
      <c r="C7" s="5" t="n">
        <v>22</v>
      </c>
    </row>
    <row r="8" spans="1:3">
      <c r="A8" s="4" t="s">
        <v>186</v>
      </c>
      <c r="B8" s="5" t="n">
        <v>4630</v>
      </c>
      <c r="C8" s="5" t="n">
        <v>2199</v>
      </c>
    </row>
    <row r="9" spans="1:3">
      <c r="A9" s="4" t="s">
        <v>120</v>
      </c>
      <c r="B9" s="5" t="n">
        <v>34245</v>
      </c>
      <c r="C9" s="5" t="n">
        <v>0</v>
      </c>
    </row>
    <row r="10" spans="1:3">
      <c r="A10" s="4" t="s">
        <v>187</v>
      </c>
      <c r="B10" s="5" t="n">
        <v>-475</v>
      </c>
      <c r="C10" s="5" t="n">
        <v>0</v>
      </c>
    </row>
    <row r="11" spans="1:3">
      <c r="A11" s="4" t="s">
        <v>188</v>
      </c>
      <c r="B11" s="5" t="n">
        <v>1591</v>
      </c>
      <c r="C11" s="5" t="n">
        <v>1574</v>
      </c>
    </row>
    <row r="12" spans="1:3">
      <c r="A12" s="4" t="s">
        <v>189</v>
      </c>
      <c r="B12" s="5" t="n">
        <v>156</v>
      </c>
      <c r="C12" s="5" t="n">
        <v>0</v>
      </c>
    </row>
    <row r="13" spans="1:3">
      <c r="A13" s="4" t="s">
        <v>190</v>
      </c>
      <c r="B13" s="5" t="n">
        <v>-211</v>
      </c>
      <c r="C13" s="5" t="n">
        <v>0</v>
      </c>
    </row>
    <row r="14" spans="1:3">
      <c r="A14" s="4" t="s">
        <v>191</v>
      </c>
      <c r="B14" s="5" t="n">
        <v>-84</v>
      </c>
      <c r="C14" s="5" t="n">
        <v>-12</v>
      </c>
    </row>
    <row r="15" spans="1:3">
      <c r="A15" s="4" t="s">
        <v>192</v>
      </c>
      <c r="B15" s="5" t="n">
        <v>308</v>
      </c>
      <c r="C15" s="5" t="n">
        <v>187</v>
      </c>
    </row>
    <row r="16" spans="1:3">
      <c r="A16" s="3" t="s">
        <v>193</v>
      </c>
    </row>
    <row r="17" spans="1:3">
      <c r="A17" s="4" t="s">
        <v>194</v>
      </c>
      <c r="B17" s="5" t="n">
        <v>-2301</v>
      </c>
      <c r="C17" s="5" t="n">
        <v>1329</v>
      </c>
    </row>
    <row r="18" spans="1:3">
      <c r="A18" s="4" t="s">
        <v>63</v>
      </c>
      <c r="B18" s="5" t="n">
        <v>554</v>
      </c>
      <c r="C18" s="5" t="n">
        <v>-7828</v>
      </c>
    </row>
    <row r="19" spans="1:3">
      <c r="A19" s="4" t="s">
        <v>64</v>
      </c>
      <c r="B19" s="5" t="n">
        <v>-5780</v>
      </c>
      <c r="C19" s="5" t="n">
        <v>-1227</v>
      </c>
    </row>
    <row r="20" spans="1:3">
      <c r="A20" s="4" t="s">
        <v>74</v>
      </c>
      <c r="B20" s="5" t="n">
        <v>-1141</v>
      </c>
      <c r="C20" s="5" t="n">
        <v>139</v>
      </c>
    </row>
    <row r="21" spans="1:3">
      <c r="A21" s="3" t="s">
        <v>195</v>
      </c>
    </row>
    <row r="22" spans="1:3">
      <c r="A22" s="4" t="s">
        <v>79</v>
      </c>
      <c r="B22" s="5" t="n">
        <v>-2481</v>
      </c>
      <c r="C22" s="5" t="n">
        <v>-152</v>
      </c>
    </row>
    <row r="23" spans="1:3">
      <c r="A23" s="4" t="s">
        <v>80</v>
      </c>
      <c r="B23" s="5" t="n">
        <v>-816</v>
      </c>
      <c r="C23" s="5" t="n">
        <v>2532</v>
      </c>
    </row>
    <row r="24" spans="1:3">
      <c r="A24" s="4" t="s">
        <v>81</v>
      </c>
      <c r="B24" s="5" t="n">
        <v>4962</v>
      </c>
      <c r="C24" s="5" t="n">
        <v>5845</v>
      </c>
    </row>
    <row r="25" spans="1:3">
      <c r="A25" s="4" t="s">
        <v>196</v>
      </c>
      <c r="B25" s="5" t="n">
        <v>-6506</v>
      </c>
      <c r="C25" s="5" t="n">
        <v>-11958</v>
      </c>
    </row>
    <row r="26" spans="1:3">
      <c r="A26" s="3" t="s">
        <v>197</v>
      </c>
    </row>
    <row r="27" spans="1:3">
      <c r="A27" s="4" t="s">
        <v>198</v>
      </c>
      <c r="B27" s="5" t="n">
        <v>-64</v>
      </c>
      <c r="C27" s="5" t="n">
        <v>-1591</v>
      </c>
    </row>
    <row r="28" spans="1:3">
      <c r="A28" s="4" t="s">
        <v>199</v>
      </c>
      <c r="B28" s="5" t="n">
        <v>-7624</v>
      </c>
      <c r="C28" s="5" t="n">
        <v>-12633</v>
      </c>
    </row>
    <row r="29" spans="1:3">
      <c r="A29" s="4" t="s">
        <v>200</v>
      </c>
      <c r="B29" s="5" t="n">
        <v>-611</v>
      </c>
      <c r="C29" s="5" t="n">
        <v>0</v>
      </c>
    </row>
    <row r="30" spans="1:3">
      <c r="A30" s="4" t="s">
        <v>201</v>
      </c>
      <c r="B30" s="5" t="n">
        <v>-8299</v>
      </c>
      <c r="C30" s="5" t="n">
        <v>-14224</v>
      </c>
    </row>
    <row r="31" spans="1:3">
      <c r="A31" s="3" t="s">
        <v>202</v>
      </c>
    </row>
    <row r="32" spans="1:3">
      <c r="A32" s="4" t="s">
        <v>203</v>
      </c>
      <c r="B32" s="5" t="n">
        <v>-15535</v>
      </c>
      <c r="C32" s="5" t="n">
        <v>-1610</v>
      </c>
    </row>
    <row r="33" spans="1:3">
      <c r="A33" s="4" t="s">
        <v>204</v>
      </c>
      <c r="B33" s="5" t="n">
        <v>66862</v>
      </c>
      <c r="C33" s="5" t="n">
        <v>17250</v>
      </c>
    </row>
    <row r="34" spans="1:3">
      <c r="A34" s="4" t="s">
        <v>205</v>
      </c>
      <c r="B34" s="5" t="n">
        <v>-2455</v>
      </c>
      <c r="C34" s="5" t="n">
        <v>-485</v>
      </c>
    </row>
    <row r="35" spans="1:3">
      <c r="A35" s="4" t="s">
        <v>206</v>
      </c>
      <c r="B35" s="5" t="n">
        <v>-3385</v>
      </c>
      <c r="C35" s="5" t="n">
        <v>-1036</v>
      </c>
    </row>
    <row r="36" spans="1:3">
      <c r="A36" s="4" t="s">
        <v>207</v>
      </c>
      <c r="B36" s="5" t="n">
        <v>0</v>
      </c>
      <c r="C36" s="5" t="n">
        <v>31</v>
      </c>
    </row>
    <row r="37" spans="1:3">
      <c r="A37" s="4" t="s">
        <v>208</v>
      </c>
      <c r="B37" s="5" t="n">
        <v>3502</v>
      </c>
      <c r="C37" s="5" t="n">
        <v>0</v>
      </c>
    </row>
    <row r="38" spans="1:3">
      <c r="A38" s="4" t="s">
        <v>209</v>
      </c>
      <c r="B38" s="5" t="n">
        <v>48989</v>
      </c>
      <c r="C38" s="5" t="n">
        <v>14150</v>
      </c>
    </row>
    <row r="39" spans="1:3">
      <c r="A39" s="4" t="s">
        <v>210</v>
      </c>
      <c r="B39" s="5" t="n">
        <v>-49</v>
      </c>
      <c r="C39" s="5" t="n">
        <v>7</v>
      </c>
    </row>
    <row r="40" spans="1:3">
      <c r="A40" s="4" t="s">
        <v>211</v>
      </c>
      <c r="B40" s="5" t="n">
        <v>34135</v>
      </c>
      <c r="C40" s="5" t="n">
        <v>-12025</v>
      </c>
    </row>
    <row r="41" spans="1:3">
      <c r="A41" s="4" t="s">
        <v>212</v>
      </c>
      <c r="B41" s="5" t="n">
        <v>39778</v>
      </c>
      <c r="C41" s="5" t="n">
        <v>80239</v>
      </c>
    </row>
    <row r="42" spans="1:3">
      <c r="A42" s="4" t="s">
        <v>213</v>
      </c>
      <c r="B42" s="5" t="n">
        <v>73913</v>
      </c>
      <c r="C42" s="5" t="n">
        <v>68214</v>
      </c>
    </row>
    <row r="43" spans="1:3">
      <c r="A43" s="3" t="s">
        <v>214</v>
      </c>
    </row>
    <row r="44" spans="1:3">
      <c r="A44" s="4" t="s">
        <v>215</v>
      </c>
      <c r="B44" s="5" t="n">
        <v>558</v>
      </c>
      <c r="C44" s="5" t="n">
        <v>827</v>
      </c>
    </row>
    <row r="45" spans="1:3">
      <c r="A45" s="3" t="s">
        <v>216</v>
      </c>
    </row>
    <row r="46" spans="1:3">
      <c r="A46" s="4" t="s">
        <v>217</v>
      </c>
      <c r="B46" s="5" t="n">
        <v>489</v>
      </c>
      <c r="C46" s="5" t="n">
        <v>0</v>
      </c>
    </row>
    <row r="47" spans="1:3">
      <c r="A47" s="4" t="s">
        <v>218</v>
      </c>
      <c r="B47" s="5" t="n">
        <v>489</v>
      </c>
      <c r="C47" s="5" t="n">
        <v>0</v>
      </c>
    </row>
    <row r="48" spans="1:3">
      <c r="A48" s="4" t="s">
        <v>219</v>
      </c>
      <c r="B48" s="5" t="n">
        <v>2756</v>
      </c>
      <c r="C48" s="5" t="n">
        <v>0</v>
      </c>
    </row>
    <row r="49" spans="1:3">
      <c r="A49" s="4" t="s">
        <v>220</v>
      </c>
      <c r="B49" s="5" t="n">
        <v>25994</v>
      </c>
      <c r="C49" s="5" t="n">
        <v>0</v>
      </c>
    </row>
    <row r="50" spans="1:3">
      <c r="A50" s="4" t="s">
        <v>221</v>
      </c>
      <c r="B50" s="5" t="n">
        <v>9</v>
      </c>
      <c r="C50" s="5" t="n">
        <v>107</v>
      </c>
    </row>
    <row r="51" spans="1:3">
      <c r="A51" s="4" t="s">
        <v>222</v>
      </c>
      <c r="B51" s="5" t="n">
        <v>495</v>
      </c>
      <c r="C51" s="5" t="n">
        <v>2050</v>
      </c>
    </row>
    <row r="52" spans="1:3">
      <c r="A52" s="4" t="s">
        <v>130</v>
      </c>
    </row>
    <row r="53" spans="1:3">
      <c r="A53" s="3" t="s">
        <v>216</v>
      </c>
    </row>
    <row r="54" spans="1:3">
      <c r="A54" s="4" t="s">
        <v>223</v>
      </c>
      <c r="B54" s="5" t="n">
        <v>0</v>
      </c>
      <c r="C54" s="5" t="n">
        <v>1974</v>
      </c>
    </row>
    <row r="55" spans="1:3">
      <c r="A55" s="4" t="s">
        <v>132</v>
      </c>
    </row>
    <row r="56" spans="1:3">
      <c r="A56" s="3" t="s">
        <v>216</v>
      </c>
    </row>
    <row r="57" spans="1:3">
      <c r="A57" s="4" t="s">
        <v>223</v>
      </c>
      <c r="B57" s="6" t="n">
        <v>0</v>
      </c>
      <c r="C57" s="6" t="n">
        <v>43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07:30:34Z</dcterms:created>
  <dcterms:modified xmlns:dcterms="http://purl.org/dc/terms/" xmlns:xsi="http://www.w3.org/2001/XMLSchema-instance" xsi:type="dcterms:W3CDTF">2020-03-16T07:30:34Z</dcterms:modified>
</cp:coreProperties>
</file>